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OPERTY AND EQUIPMENT" sheetId="10" state="visible" r:id="rId10"/>
    <sheet xmlns:r="http://schemas.openxmlformats.org/officeDocument/2006/relationships" name="RIGHT TO USE ASSETS AND LEASE L" sheetId="11" state="visible" r:id="rId11"/>
    <sheet xmlns:r="http://schemas.openxmlformats.org/officeDocument/2006/relationships" name="INTELLECTUAL PROPERTY_ LICENSIN"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NOTES PAYABLE-RELATED PARTY" sheetId="16" state="visible" r:id="rId16"/>
    <sheet xmlns:r="http://schemas.openxmlformats.org/officeDocument/2006/relationships" name="STOCKHOLDERS' DEFICIT" sheetId="17" state="visible" r:id="rId17"/>
    <sheet xmlns:r="http://schemas.openxmlformats.org/officeDocument/2006/relationships" name="STOCK OPTIONS AND WARRANTS"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NON CONTROLLING INTERES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Tables)" sheetId="26" state="visible" r:id="rId26"/>
    <sheet xmlns:r="http://schemas.openxmlformats.org/officeDocument/2006/relationships" name="RIGHT TO USE ASSETS AND LEASE_2" sheetId="27" state="visible" r:id="rId27"/>
    <sheet xmlns:r="http://schemas.openxmlformats.org/officeDocument/2006/relationships" name="ACCOUNTS PAYABLE AND ACCRUED _2" sheetId="28" state="visible" r:id="rId28"/>
    <sheet xmlns:r="http://schemas.openxmlformats.org/officeDocument/2006/relationships" name="STOCK OPTIONS AND WARRANTS (Tab" sheetId="29" state="visible" r:id="rId29"/>
    <sheet xmlns:r="http://schemas.openxmlformats.org/officeDocument/2006/relationships" name="NON CONTROLLING INTEREST (Table" sheetId="30" state="visible" r:id="rId30"/>
    <sheet xmlns:r="http://schemas.openxmlformats.org/officeDocument/2006/relationships" name="BUSINESS (Details Narrativ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GOING CONCERN AND MANAGEMENT'_2"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RIGHT TO USE ASSETS AND LEASE_3" sheetId="39" state="visible" r:id="rId39"/>
    <sheet xmlns:r="http://schemas.openxmlformats.org/officeDocument/2006/relationships" name="RIGHT TO USE ASSETS AND LEASE_4" sheetId="40" state="visible" r:id="rId40"/>
    <sheet xmlns:r="http://schemas.openxmlformats.org/officeDocument/2006/relationships" name="RIGHT TO USE ASSETS AND LEASE_5" sheetId="41" state="visible" r:id="rId41"/>
    <sheet xmlns:r="http://schemas.openxmlformats.org/officeDocument/2006/relationships" name="RIGHT TO USE ASSETS AND LEASE_6" sheetId="42" state="visible" r:id="rId42"/>
    <sheet xmlns:r="http://schemas.openxmlformats.org/officeDocument/2006/relationships" name="RIGHT TO USE ASSETS AND LEASE_7" sheetId="43" state="visible" r:id="rId43"/>
    <sheet xmlns:r="http://schemas.openxmlformats.org/officeDocument/2006/relationships" name="INTELLECTUAL PROPERTY_ LICENS_2" sheetId="44" state="visible" r:id="rId44"/>
    <sheet xmlns:r="http://schemas.openxmlformats.org/officeDocument/2006/relationships" name="ACCOUNTS PAYABLE AND ACCRUED _3" sheetId="45" state="visible" r:id="rId45"/>
    <sheet xmlns:r="http://schemas.openxmlformats.org/officeDocument/2006/relationships" name="NOTES PAYABLE (Details Narrativ" sheetId="46" state="visible" r:id="rId46"/>
    <sheet xmlns:r="http://schemas.openxmlformats.org/officeDocument/2006/relationships" name="CONVERTIBLE NOTES PAYABLE (Deta" sheetId="47" state="visible" r:id="rId47"/>
    <sheet xmlns:r="http://schemas.openxmlformats.org/officeDocument/2006/relationships" name="NOTES PAYABLE-RELATED PARTY (De" sheetId="48" state="visible" r:id="rId48"/>
    <sheet xmlns:r="http://schemas.openxmlformats.org/officeDocument/2006/relationships" name="STOCKHOLDERS' DEFICIT (Details " sheetId="49" state="visible" r:id="rId49"/>
    <sheet xmlns:r="http://schemas.openxmlformats.org/officeDocument/2006/relationships" name="STOCK OPTIONS AND WARRANTS (Det" sheetId="50" state="visible" r:id="rId50"/>
    <sheet xmlns:r="http://schemas.openxmlformats.org/officeDocument/2006/relationships" name="STOCK OPTIONS AND WARRANTS (D_2" sheetId="51" state="visible" r:id="rId51"/>
    <sheet xmlns:r="http://schemas.openxmlformats.org/officeDocument/2006/relationships" name="STOCK OPTIONS AND WARRANTS (D_3" sheetId="52" state="visible" r:id="rId52"/>
    <sheet xmlns:r="http://schemas.openxmlformats.org/officeDocument/2006/relationships" name="STOCK OPTIONS AND WARRANTS (D_4" sheetId="53" state="visible" r:id="rId53"/>
    <sheet xmlns:r="http://schemas.openxmlformats.org/officeDocument/2006/relationships" name="STOCK OPTIONS AND WARRANTS (D_5" sheetId="54" state="visible" r:id="rId54"/>
    <sheet xmlns:r="http://schemas.openxmlformats.org/officeDocument/2006/relationships" name="RELATED PARTY TRANSACTIONS (Det" sheetId="55" state="visible" r:id="rId55"/>
    <sheet xmlns:r="http://schemas.openxmlformats.org/officeDocument/2006/relationships" name="CONCENTRATIONS (Details Narrati" sheetId="56" state="visible" r:id="rId56"/>
    <sheet xmlns:r="http://schemas.openxmlformats.org/officeDocument/2006/relationships" name="NON CONTROLLING INTEREST (Detai" sheetId="57" state="visible" r:id="rId57"/>
    <sheet xmlns:r="http://schemas.openxmlformats.org/officeDocument/2006/relationships" name="NON CONTROLLING INTEREST (Det_2" sheetId="58" state="visible" r:id="rId58"/>
    <sheet xmlns:r="http://schemas.openxmlformats.org/officeDocument/2006/relationships" name="NON CONTROLLING INTEREST (Det_3"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97">
  <si>
    <t>Document and Entity Information - shares</t>
  </si>
  <si>
    <t>3 Months Ended</t>
  </si>
  <si>
    <t>Mar. 31, 2019</t>
  </si>
  <si>
    <t>May 15, 2019</t>
  </si>
  <si>
    <t>Document And Entity Information</t>
  </si>
  <si>
    <t>Entity Registrant Name</t>
  </si>
  <si>
    <t>BioCorRx Inc.</t>
  </si>
  <si>
    <t>Entity Central Index Key</t>
  </si>
  <si>
    <t>0001443863</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DENSED CONSOLIDATED BALANCE SHEETS - USD ($)</t>
  </si>
  <si>
    <t>Dec. 31, 2018</t>
  </si>
  <si>
    <t>Current assets:</t>
  </si>
  <si>
    <t>Cash</t>
  </si>
  <si>
    <t>Accounts receivable, net</t>
  </si>
  <si>
    <t>Prepaid expenses</t>
  </si>
  <si>
    <t>Total current assets</t>
  </si>
  <si>
    <t>Property and equipment, net</t>
  </si>
  <si>
    <t>Right to use assets, net</t>
  </si>
  <si>
    <t xml:space="preserve"> </t>
  </si>
  <si>
    <t>Other assets:</t>
  </si>
  <si>
    <t>Patents</t>
  </si>
  <si>
    <t>Intellectual property, net</t>
  </si>
  <si>
    <t>Deposits, long term</t>
  </si>
  <si>
    <t>Total other assets</t>
  </si>
  <si>
    <t>Total assets</t>
  </si>
  <si>
    <t>Current liabilities:</t>
  </si>
  <si>
    <t>Accounts payable and accrued expenses, including related party payables of $47,998 and $32,318, respectively</t>
  </si>
  <si>
    <t>Deferred revenue, short term</t>
  </si>
  <si>
    <t>Deferred revenue-grant</t>
  </si>
  <si>
    <t>Lease liability</t>
  </si>
  <si>
    <t>Convertible notes payable, short term portion, net of debt discount of $289,394 and $656,231</t>
  </si>
  <si>
    <t>Notes payable, short term portion, net of debt discounts of $79,815 and $127,419</t>
  </si>
  <si>
    <t>Notes payable, related party</t>
  </si>
  <si>
    <t>Total current liabilities</t>
  </si>
  <si>
    <t>Long term debt:</t>
  </si>
  <si>
    <t>Deferred revenue, long term</t>
  </si>
  <si>
    <t>Total liabilities</t>
  </si>
  <si>
    <t>Commitments and contingencies</t>
  </si>
  <si>
    <t>Deficit:</t>
  </si>
  <si>
    <t>Preferred stock value</t>
  </si>
  <si>
    <t>Common stock, $0.001 par value; 750,000,000 shares authorized, 3,030,124 and 2,597,347 shares issued and outstanding as of March 31, 2019 and December 31, 2018, respectively</t>
  </si>
  <si>
    <t>Common stock subscribed</t>
  </si>
  <si>
    <t>Common stock subscription receivable ( Note 11)</t>
  </si>
  <si>
    <t>Additional paid in capital</t>
  </si>
  <si>
    <t>Accumulated deficit</t>
  </si>
  <si>
    <t>Total stockholders' deficit attributable to BioCorRx, Inc.</t>
  </si>
  <si>
    <t>Non-controlling interest</t>
  </si>
  <si>
    <t>Total deficit</t>
  </si>
  <si>
    <t>Total liabilities and deficit</t>
  </si>
  <si>
    <t>Series B Preferred Stock [Member]</t>
  </si>
  <si>
    <t>CONDENSED CONSOLIDATED BALANCE SHEETS (Parenthetical) - USD ($)</t>
  </si>
  <si>
    <t>Related party payables</t>
  </si>
  <si>
    <t>Convertible notes payable, net of debt discount</t>
  </si>
  <si>
    <t>Notes payable, net of debt discounts</t>
  </si>
  <si>
    <t>Preferred Stock, Par Value</t>
  </si>
  <si>
    <t>Preferred Stock, Shares Authorized</t>
  </si>
  <si>
    <t>Preferred Stock, Shares Issued</t>
  </si>
  <si>
    <t>Preferred Stock, Shares Outstanding</t>
  </si>
  <si>
    <t>Preferred Stock, Shares Designated</t>
  </si>
  <si>
    <t>Common Stock, Par Value</t>
  </si>
  <si>
    <t>Common Stock, Shares Authorized</t>
  </si>
  <si>
    <t>Common Stock, Shares Issued</t>
  </si>
  <si>
    <t>Common Stock, Shares Outstanding</t>
  </si>
  <si>
    <t>CONDENSED CONSOLIDATED STATEMENTS OF OPERATIONS (unaudited) - USD ($)</t>
  </si>
  <si>
    <t>Mar. 31, 2018</t>
  </si>
  <si>
    <t>Condensed Consolidated Statements Of Operations</t>
  </si>
  <si>
    <t>Revenues, net</t>
  </si>
  <si>
    <t>Operating expenses:</t>
  </si>
  <si>
    <t>Cost of implants and other costs</t>
  </si>
  <si>
    <t>Research and development</t>
  </si>
  <si>
    <t>Selling, general and administrative</t>
  </si>
  <si>
    <t>Depreciation and amortization</t>
  </si>
  <si>
    <t>Total operating expenses</t>
  </si>
  <si>
    <t>Loss from operations</t>
  </si>
  <si>
    <t>Other income (expenses):</t>
  </si>
  <si>
    <t>Interest expense, net</t>
  </si>
  <si>
    <t>Grant income</t>
  </si>
  <si>
    <t>Total other income (expenses)</t>
  </si>
  <si>
    <t>Net loss before provision for income taxes</t>
  </si>
  <si>
    <t>Income taxes</t>
  </si>
  <si>
    <t>Net Loss</t>
  </si>
  <si>
    <t>NET LOSS ATTRIBUTIBLE TO BIOCORRX, INC.</t>
  </si>
  <si>
    <t>Net loss per common share, basic and diluted</t>
  </si>
  <si>
    <t>Weighted average number of common shares outstanding, basic and diluted</t>
  </si>
  <si>
    <t>CONDENSED CONSOLIDATED STATEMENT OF STOCKHOLDERS' DEFICIT - USD ($)</t>
  </si>
  <si>
    <t>Preferred Stock</t>
  </si>
  <si>
    <t>Common Stock</t>
  </si>
  <si>
    <t>Common Stock, Subscribed</t>
  </si>
  <si>
    <t>Subscription Receivable</t>
  </si>
  <si>
    <t>Additional Paid-In Capital</t>
  </si>
  <si>
    <t>Accumulated Deficit</t>
  </si>
  <si>
    <t>Non-Controlling Interest</t>
  </si>
  <si>
    <t>Total</t>
  </si>
  <si>
    <t>Beginning balance, Shares at Dec. 31, 2017</t>
  </si>
  <si>
    <t>Beginning balance, Amount at Dec. 31, 2017</t>
  </si>
  <si>
    <t>Common stock issued for services rendered, Shares</t>
  </si>
  <si>
    <t>Common stock issued for services rendered, Amount</t>
  </si>
  <si>
    <t>Sale of common stock, Shares</t>
  </si>
  <si>
    <t>Sale of common stock, Amount</t>
  </si>
  <si>
    <t>Effect of adoption of Accounting Codification Standard 2017-11</t>
  </si>
  <si>
    <t>Common stock issued for services accrued in 2017, Shares</t>
  </si>
  <si>
    <t>Common stock issued for services accrued in 2017, Amount</t>
  </si>
  <si>
    <t>Common stock issued in connection with notes payable, Shares</t>
  </si>
  <si>
    <t>Common stock issued in connection with notes payable, Amount</t>
  </si>
  <si>
    <t>Stock based compensation</t>
  </si>
  <si>
    <t>Net loss</t>
  </si>
  <si>
    <t>Ending balance, Shares at Mar. 31, 2018</t>
  </si>
  <si>
    <t>Ending balance, Amount at Mar. 31, 2018</t>
  </si>
  <si>
    <t>Beginning balance, Shares at Dec. 31, 2018</t>
  </si>
  <si>
    <t>Beginning balance, Amount at Dec. 31, 2018</t>
  </si>
  <si>
    <t>Roundup shares for reverse stock split, Shares</t>
  </si>
  <si>
    <t>Roundup shares for reverse stock split, Amount</t>
  </si>
  <si>
    <t>Common stock issued in connection with note payable extension, Shares</t>
  </si>
  <si>
    <t>Common stock issued in connection with note payable extension, Amount</t>
  </si>
  <si>
    <t>Common stock issued in connection with subscription and royalty agreement, Shares</t>
  </si>
  <si>
    <t>Common stock issued in connection with subscription and royalty agreement, Amount</t>
  </si>
  <si>
    <t>Fair value of vested options</t>
  </si>
  <si>
    <t>Ending balance, Shares at Mar. 31, 2019</t>
  </si>
  <si>
    <t>Ending balance, Amount at Mar. 31, 2019</t>
  </si>
  <si>
    <t>CONDENSED CONSOLIDATED STATEMENTS OF CASH FLOWS (unaudited) - USD ($)</t>
  </si>
  <si>
    <t>CASH FLOWS FROM OPERATING ACTIVITIES:</t>
  </si>
  <si>
    <t>Adjustments to reconcile net loss to cash flows used in operating activities:</t>
  </si>
  <si>
    <t>Bad debt (recoveries) expense</t>
  </si>
  <si>
    <t>Amortization of debt discount</t>
  </si>
  <si>
    <t>Common stock issued with loan extension</t>
  </si>
  <si>
    <t>Changes in operating assets and liabilities:</t>
  </si>
  <si>
    <t>Accounts receivable</t>
  </si>
  <si>
    <t>Prepaid expenses and other current assets</t>
  </si>
  <si>
    <t>Accounts payable and accrued expenses</t>
  </si>
  <si>
    <t>Settlement payable</t>
  </si>
  <si>
    <t>Deferred revenue</t>
  </si>
  <si>
    <t>Net cash used in operating activities</t>
  </si>
  <si>
    <t>CASH FLOWS FROM INVESTING ACTIVITIES:</t>
  </si>
  <si>
    <t>Purchase of equipment</t>
  </si>
  <si>
    <t>Net cash used in investing activities</t>
  </si>
  <si>
    <t>CASH FLOWS FROM FINANCING ACTIVITIES:</t>
  </si>
  <si>
    <t>Proceeds from sale of common stock</t>
  </si>
  <si>
    <t>Proceeds from notes payable</t>
  </si>
  <si>
    <t>Net cash provided by financing activities</t>
  </si>
  <si>
    <t>Net decrease in cash and restricted cash</t>
  </si>
  <si>
    <t>Cash, beginning of the period</t>
  </si>
  <si>
    <t>Cash and restricted cash, end of period</t>
  </si>
  <si>
    <t>Supplemental disclosures of cash flow information:</t>
  </si>
  <si>
    <t>Interest paid</t>
  </si>
  <si>
    <t>Taxes paid</t>
  </si>
  <si>
    <t>Non cash financing activities:</t>
  </si>
  <si>
    <t>Record right to use assets upon adoption of ASC 842</t>
  </si>
  <si>
    <t>Record lease liability upon adoption of ASC 842</t>
  </si>
  <si>
    <t>Common stock issued in connection with issuance of notes payable</t>
  </si>
  <si>
    <t>Reclassify fair value of warrant liability upon adoption of ASU 2017-11</t>
  </si>
  <si>
    <t>BUSINESS</t>
  </si>
  <si>
    <t>Notes to Financial Statements</t>
  </si>
  <si>
    <t>Note 1 - BUSINESS</t>
  </si>
  <si>
    <t>BioCorRx
Inc., through its subsidiaries, provides an innovative alcoholism and opioid addiction treatment program called the BioCorRx®
Recovery Program, as well as research and development of related products BICX101 and BICX102 that can empower patients to succeed
in their overall recovery. We offer a unique treatment philosophy that combines medical intervention and a proprietary cognitive
behavioral therapy (CBT) program (plus peer support program) specifically tailored for the treatment of alcoholism and other substance
abuse addictions for those receiving long-term naltrexone treatment. We are also engaged in the research and development of sustained
release naltrexone products for the treatment of addiction and other possible disorders. Specifically, the company is developing
an injectable and implantable naltrexone with the goal of future regulatory approval with the Food and Drug Administration. On
January 7, 2014, the Company changed its name from Fresh Start Private Management, Inc. to BioCorRx Inc. In addition, effective
February 20, 2014, the Company’s quotation symbol on the Over-the-Counter Bulletin Board was changed from CEYY to BICX. On
July 28, 2016, the Company formed BioCorRx Pharmaceuticals, Inc., a Nevada Corporation, for the purpose of developing certain
business lines. In connection with the formation, the newly formed sub issued 24.2% ownership to officers of the Company with
the Company retaining 75.8%. In 2018, BioCorRx Pharmaceuticals, Inc. began operating activities (Note 15). 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densed consolidated financial statements have been retroactively restated
to reflect the reverse stock split (See Note 11).</t>
  </si>
  <si>
    <t>SIGNIFICANT ACCOUNTING POLICIES</t>
  </si>
  <si>
    <t>Note 2 - SIGNIFICANT ACCOUNTING POLICIES</t>
  </si>
  <si>
    <t>Interim
Financial Statements The
following (a) condensed consolidated balance sheet as of December 31, 2018,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April 16, 2019. Basis
of presentation 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three months ended March 31, 2019 and 2018:
Three
months Ended
March 31,
2019 March 31,
2018
Sales/access
fees $ 6,750 $ 64,200
Distribution
rights income 58,524 83,524
Net
sales $ 65,274 $ 147,724 Deferred
revenue: 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8:
Short
term $ 209,474
Long
term 207,523
Total
as of December 31, 2018 $ 416,997
Cash
payments received -
Net
sales recognized (58,524 )
Balance
as of March 31, 2019 358,473
Less
short term 161,266
Long
term $ 197,207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right-to-use assets, lease liabilities, fair value
of intangible assets, useful lives of asse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1,500 and $12,500 as of March 31, 2019 and December 31, 2018, respectively. Fair
Value of Financial Instruments Fair
value estimates discussed herein are based upon certain market assumptions and pertinent information available to management as
of March 31, 2019 and December 31, 2018.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1 and 12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At
December 31, 2018, the Company management performed an evaluation of its acquired intangible assets for purposes of determining
the implied fair value of the assets at December 31, 2018. The tests indicated that the recorded remaining book value of its acquired
license from TheraKine ltd. (Note 5) exceeded its fair value for the year ended December 31, 2018 and accordingly recorded on
impairment loss of $250,000 and reduced the carrying value to $0. Considerable management judgment is necessary to estimate the
fair value. Accordingly, actual results could vary significantly from management’s estimates. Property
and Equipment 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 Leases
The
Company determines if an arrangement is a lease at inception. Operating lease right-of-use assets (“ROU assets”) and
short-term and long-term lease liabilities are included on the face of the condensed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March 31, 2019 and
2018, potentially dilutive shares issuances were comprised of convertible notes, warrants and stock options.
March
31, 2019 March
31, 2018
Shares
underlying options outstanding 790,350 478,850
Shares
underlying warrants outstanding 85,250 12,750
Shares
underlying convertible notes outstanding 1,312,500 1,312,500
2,188,100 1,804,100 Advertising The
Company follows the policy of charging the costs of advertising to expense as incurred. The Company charged to operations $20,503
and $20,815 as advertising costs for the three months ended March 31, 2019 and 2018, respectively. Grant
Income 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March 31, 2019
$224,059 in grant funds received were recorded as grant income and $66,000 as deferred revenue – grant.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45,965 and $59,006 for the three months ended March 31, 2019 and 2018,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9 and December
31, 2018, the Company did not have any derivative instruments that were designated as hedge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March 31, 2019, there were 790,350 stock options outstanding, of which 711,600 were vested and exercisable. As of March 31,
2018, there were 478,850 stock options outstanding, of which 437,600 were vested and exercisable.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and December 31, 2018, the Company has not recorded
any unrecognized tax benefits. Recent
Accounting Pronouncements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and determined the initial present value, at inception,
of $139,407. On January 1, 2019, upon adoption of ASC Topic 842, the Company recorded right to use assets of $25,465, lease liability
of $26,229 and eliminated deferred rent of $764.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March 31, 2019, the Company had cash of $18,785 and working capital deficit of $6,538,649. During the three months ended March
31, 2019, the Company used net cash in operating activities of $323,073. The Company has not yet generated any significant revenues,
and has incurred net losses since inception. These conditions raise substantial doubt about the Company’s ability to continue
as a going concern. During
the three months ended March 31, 2019, the Company raised $100,000 proceeds from the sale of common stock and subsequent to March
31, 2019, the Company entered into a subscription and royalty agreement for net proceeds of $6,000,000 (See Notes 11 and 16).
The Company believes that its current cash on hand will not be sufficient to fund its projected operating requirements.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March 31, 2019 and December 31, 2018:
March 31, 2019
December 31, 2018
Office equipment $ 34,234 $ 34,234
Computer equipment 5,544 5,544
Manufacturing equipment 68,661 30,747
108,439 70,525
Less accumulated depreciation (28,350 ) (26,156 )
$ 80,089 $ 44,369 Depreciation expense charged to operations
amounted to $2,194 and $1,483, respectively, for the three months ended March 31, 2019 and 2018, respectively.</t>
  </si>
  <si>
    <t>RIGHT TO USE ASSETS AND LEASE LIABILITY</t>
  </si>
  <si>
    <t>Note 5 - RIGHT TO USE ASSETS AND LEASE LIABILITY</t>
  </si>
  <si>
    <t xml:space="preserve">On
March 9, 2016, the Company entered into a lease amendment and expansion agreement, whereby the Company agreed to lease office
space in Anaheim, California, commencing July 1, 2016 and expiring on June 30, 2019. Right
to use assets is summarized below:
March
31, 2019
Right
to use assets $ 139,407
Less
accumulated depreciation (126,544 )
Right
to use assets, net $ 12,863 During
the three months ended March 31, 2019, the Company recorded $13,982 as lease expense to current period operations. Lease
liability is summarized below:
March
31, 2019
Total
lease liability $ 13,245
Less:
short term portion (13,245 )
Long
term portion $ - Maturity
analysis under these lease agreements are as follows:
Nine
months ended December 31, 2019 $ 13,422
Less:
Present value discount (177 )
Lease
liability $ 13,245 Lease
expense for the three months ended March 31, 2019 was comprised of the following:
Operating
lease expense $ 13,040
Short-term
lease expense 942
Variable
lease expense -
$ 13,982 </t>
  </si>
  <si>
    <t>INTELLECTUAL PROPERTY/ LICENSING RIGHTS</t>
  </si>
  <si>
    <t>Note 6 - INTELLECTUAL PROPERTY/ LICENSING RIGHTS</t>
  </si>
  <si>
    <t>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Amortization charged to operations amounted to $-0- and $1,963 three months ended March 31, 2019 and 2018, respectively. On
July 28, 2016, the Company and Therakine, Ltd., an Irish private company limited by shares (“Therakine”), entered
into a Development, Commercialization and License Agreement (the “Agreement”). Therakine has know-how and patents
related to sustained release drug delivery technology (the “Technology”). Pursuant to the Agreement, Therakine granted
the Company an exclusive license to utilize the Technology in developing injectable naltrexone products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ggregate payments per year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March 31, 2019 and December
31, 2018, the Company has paid an aggregate of $250,000 of which includes $75,000 that was previously held in escrow until certain
drug levels were met. In
2016, the Company assigned and Therakine agreed to assign the rights under the Therakine Agreement, to BioCorRx Pharmaceuticals,
Inc., the Company majority owned subsidiary. At
December 31, 2018, the Company management performed an evaluation of its acquired intangible assets for purposes of determining
the implied fair value of the assets at December 31, 2018. The tests indicated that the recorded remaining book value of its acquired
license exceeded its fair value for the year ended December 31, 2018 and accordingly recorded on impairment loss of $250,000 and
reduced the carrying value to $0. Effective
August 20, 2018, the Company purchased all the worldwide rights of Naltrexone Implants formula(s) with with exception of New Zealand
and Australia from Trinity Compound Solutions, Inc for $10,000 and 20,000 shares of its common stock for an aggregate purchase
price of $236,000. On October
12, 2018, BioCorRx Pharmaceuticals, Inc., the Company’s majority owned subsidiary, acquired $15,200 of Therakine Biodelivery
GmBH patent families consisting of approximately 11 patents pending and 1 issued patent.</t>
  </si>
  <si>
    <t>ACCOUNTS PAYABLE AND ACCRUED EXPENSES</t>
  </si>
  <si>
    <t>Note 7 - ACCOUNTS PAYABLE AND ACCRUED EXPENSES</t>
  </si>
  <si>
    <t xml:space="preserve">Accounts payable and accrued expenses consisted
of the following as of March 31, 2019 and December 31, 2018:
March 31, 2019
December 31, 2018
Accounts payable $ 658,789 $ 656,354
Interest payable on notes payable 980,104 898,234
Deferred rent - 764
$ 1,638,893 $ 1,554,652 </t>
  </si>
  <si>
    <t>NOTES PAYABLE</t>
  </si>
  <si>
    <t>Note 8 - NOTES PAYABLE</t>
  </si>
  <si>
    <t>On January 26, 2018, the Company issued two
unsecured promissory notes in aggregate of $250,000 bearing interest at 8% per annum with both principal and initially interest
due July 26, 2018. In connection with the note issuance, the Company issued an aggregate of 100,000 shares of the Company’s
common stock to the note holders. The fair value of the common stock at the date of issuance of $25,500 was recorded as a debt
discount and is amortized as interest expense over the term of the notes. On July 26, 2018, the Company issued 100,000 shares in
connection with extending the notes till December 26, 2018, the fair value of the common stock of $12,000 was charged to current
period interest. On January 26, 2019, the Company paid $10,000 interest on one note and issued 1,000 shares of its common stock
to extend the note till September 26, 2019. The second note for $125,000 currently is in default. On November 15, 2018 and December 12, 2018,
the Company issued two promissory notes for $275,000 each (aggregate of $550,000) for net proceeds of $250,000 each, after an original
interest discount (“OID”) of $25,000 each. The notes are due nine months from the date of issuance and bear a one-time
charge of 8% interest applied at issuance date and due upon maturity. In addition, the Company issued 2,500 shares of common stock
and 5,000 warrants to acquire the Company’s common stock at $20.00 expiring three years from the date of issuance per each
note. The fair value of the common stock, warrants and together with the OID in aggregate of $144,661 was recorded as a debt discount
and is amortized over the term of the notes. The fair value of the warrants was determined using the Black-Scholes option method
with the following assumptions: expected life 3 years, volatility: 176.31% to 177.01%, risk free rate: 2.78% to 2.91% and stock
price: $7.20 to $7.30. During the three months ended March 31, 2019,
the Company amortized $47,604 of the debt discount to current period interest expense.</t>
  </si>
  <si>
    <t>CONVERTIBLE NOTES PAYABLE</t>
  </si>
  <si>
    <t>Note 9 - CONVERTIBLE NOTES PAYABLE</t>
  </si>
  <si>
    <t>On June 10, 2016, the Company issued to BICX
Holding Company, LLC a $2,500,000 senior secured convertible promissory note due June 10, 2019 and bearing interest at 8% per annum
due annually beginning June 10, 2018. Under the terms of the note, the note holder
may, at any time, convert the unpaid principal of the note, or any portion thereof, into shares of the Company’s common stock
at an initial conversion price equal to 25% of the Company’s total authorized common stock, determined at $1.90 per share
at the date of issuance. In addition, the note contained certain anti-dilution provisions, as defined. The Company was required to maintain a cash
balance of $50,000 of the outstanding principal amount at all times, unrestricted and lien free (as amended) until December 31,
2017. BICX Holding had the right, until December
10, 2016, to purchase another convertible note from the Company in a principal amount of up to $2,500,000 for a total aggregate
purchase price of $5,000,000 (the “Maximum Purchase Price”). The Company and BICX Holding agreed to extend this deadline
and, on March 3, 2017, the parties entered into a First Amendment to the Note (the “First Amendment”). Pursuant to the First Amendment, BIXC Holding
invested another $1,660,000 for a total aggregate purchase price of $4,160,000. Based on the amount invested, BICX Holding will
return the Note and the Company will issue BICX Holding a new note for $4,160,000 convertible into 42.43% of the Company’s
total authorized common stock. The other terms of the new note will be identical to the Note. Pursuant to the First Amendment,
the parties agreed that BICX Holding does not have the right to appoint a consultant or, if the Company’s common stock is
listed on a national securities exchange, an independent member of the Board. In addition, the Company is not entitled to a break-up
fee. On June 29, 2017, the parties entered into
the Second Amendment to the Note Purchase Agreement and the March 2017 Note (the “Second Amendment”). The Second Amendment
amends the March 2017 Note such that there is no longer an anti-dilution provision in the note. This provision in the March 2017
Note created a derivative liability for the Company which is no longer present. In addition, the Second Amendment amends the
March 2017 Note and the Note Purchase Agreement such that the Company agreed to not engage in any financing at a purchase price
below the BIXC Holding purchase price. Finally, the Second Amendment amends the Note Purchase Agreement such that BICX Holding
no longer has a right to participate in a subsequent financing in which the Company engages. The note is secured by all of assets of the
Company and is ranked senior to all of the Company’s debt currently outstanding or hereafter, unless prohibited by law. The Company had identified the embedded derivatives
related to the above described note. These embedded derivatives included certain conversion and reset features. The accounting
treatment of derivative financial instruments requires that the Company record fair value of the derivatives as of the inception
date of the Notes and to fair value as of each subsequent reporting date. At inception of the 2017 additions, the Company
determined the aggregate fair value of $11,023,244 of embedded derivatives. The fair value of the embedded derivatives was determined
using the Binomial Option Pricing Model based on the following assumptions: (1) dividend yield of 0%; (2) expected volatility of
167.85% to 168.32%, (3) weighted average risk-free interest rate of 1.26% to 1.37%, (4) expected life of 2.21 to 2.25 years, and
(5) estimated fair value of the Company’s common stock of $9.00 to $11.22 per share. The determined fair value of the debt derivatives
of $11,023,244 was charged as a debt discount up to the net proceeds of the note with the remainder of $9,363,244 charged to current
period operations as non-cash interest expense. At June 29, 2017, the date of the Second Amendment
modifying the above described note to eliminate the anti-dilutive provision, the Company determined the aggregate fair value the
embedded derivatives of $30,806,073, recognizing a gain on change in fair value of $12,217,004 and reclassifying the determined
fair value at June 29, 2017 of $30,806,073 to equity. The fair value of the embedded derivatives was determined using the Binomial
Option Pricing Model based on the following assumptions: (1) dividend yield of 0%; (2) expected volatility of 169.77%, (3) weighted
average risk-free interest rate of 1.38%, (4) expected life of 1.95 years, and (5) estimated fair value of the Company’s
common stock of $10.80 per share. During the three months ended March 31, 2019
and 2018, the Company amortized $366,837 and $366,837 of the debt discount to current period interest expense.</t>
  </si>
  <si>
    <t>NOTES PAYABLE-RELATED PARTY</t>
  </si>
  <si>
    <t>Note 10 - NOTES PAYABLE-RELATED PARTY</t>
  </si>
  <si>
    <t xml:space="preserve">As of March 31, 2019 and December 31, 2018,
the Company had advances from Kent Emry (the former CEO of the Company), Scott Carley, and Neil Muller (the former President of
the Company) as loans from related parties. The loans are payable on demand and without interest. In addition, the Company has
issued unsecured, non-interest bearing demand notes to related parties. During the year December 31, 2017, the Company paid $15,000
on Mr. Emry’s note and Neil Muller settled $10,000 of outstanding debt. The balance outstanding as of March 31, 2019 and
December 31, 2018 was $22,980. On January 22, 2013, the Company issued a unsecured
promissory note payable to Kent Emr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During the year ended December 31, 2014, the Company paid $36,390 principal and accrued interest towards the promissory
note. In connection with the issuance of the above
described promissory note, the Company issued 950,000 (as amended) of its common stock as interest payment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March 31, 2019 and December 31, 2018 was $163,610. </t>
  </si>
  <si>
    <t>STOCKHOLDERS' DEFICIT</t>
  </si>
  <si>
    <t>Note 11 - STOCKHOLDERS' DEFICIT</t>
  </si>
  <si>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Preferred
stock The
Company is authorized to issue 600,000 shares of preferred stock with no par value. As of March 31, 2019 and December 31, 2018,
the Company had 80,000 shares of preferred stock and 160,000 shares of Series B preferred stock issued and outstanding. Common
stock On
May 10, 2018, the Company filed a Certificate of Amendment to its Articles of Incorporation with the Secretary of State of the
State of Nevada increasing the total number of shares which 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 As
of March 31, 2019 and December 31, 2018, the Company had 3,030,124 shares and 2,597,347 shares of common stock issued and outstanding. During
the three months ended March 31, 2019, the Company issued an aggregate of 8,706 shares of its common stock for services rendered
valued at $40,250 based on the underlying market value of the common stock at the date of issuance. During
the three months ended March 31, 2019, the Company issued 1,000 shares of its common stock in connect with a note payable extension
valued at $7,500 based on the underlying market value of the common stock at the date of issuance. In
March 2019, the Company entered into two Subscription and Royalty Agreements (the “Subscription and Royalty Agreements”),
one of which was with Louis and Carolyn Lucido CRT LLC, managed by Mr. Louis Lucido, a member of the Company’s Board of
Directors (the “Board”).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Under
the Lucido agreement,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 Under the second agreement, the Company
will have complete discretion as to the exact amount of the aggregate purchase price to be allocated to the development and expansion
of the Business. In
March 2019, the Company issued an aggregate of 400,000 shares of its common stock under these Subscription and Royalty Agreements
and subsequently in April 2019 received the proceeds. At March 31, 2019, the common shares were recorded at fair market value
at the date of the agreements as a subscription receivable of $1,560,000 in the Company’s stockholder’s deficit until
the subsequent proceeds are allocated between the common stock and royalty agreements. The Company will assess the allocation
of the value between the subscription and royalty agreement in the second quarter when all the funds were received.</t>
  </si>
  <si>
    <t>STOCK OPTIONS AND WARRANTS</t>
  </si>
  <si>
    <t>Note 12 - STOCK OPTIONS AND WARRANTS</t>
  </si>
  <si>
    <t xml:space="preserve"> Options On May 15, 2018, the Board of Directors approved
and adopted the BioCorRx Inc. 2018 Equity Incentive Plan (the “Plan”). The Plan provides for the issuance of up to
450,000 shares of Common Stock, through the grant of non-qualified options (the “Non-qualified Options”), incentive
options (the “Incentive Options” and together with the Non-qualified Options, the “Options”), restricted
stock (the “Restricted Stock”) and unrestricted stock to directors, officers, consultants, advisors and employees. The Plan shall be administered by the Board
or, in the Board’s sole discretion, by the committee administering the Plan (the “Committee”). Subject to the
terms of the Plan, the Committee’s charter and applicable laws, and in addition to other express powers and authorization
conferred by the Plan.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three months ended March 31, 2019:
Shares
Weighted-Average Exercise Price
Weighted-Average Remaining Contractual Term
Aggregate Intrinsic Value
Outstanding at December 31, 2018 791,850 $ 8.09 7.7 $ 1,188,065
Grants - -
Exercised -
Expired (1,500 ) $ 20.00 - -
Outstanding at March 31, 2019 790,350 $ 8.07 7.5 $ 657,540
Exercisable at March 31, 2019 711,600 $ 7.42 7.3 $ 657,540 The aggregate intrinsic value in the preceding
tables represents the total pretax intrinsic value, based on options with an exercise price less than the Company’s stock
price of $4.00 as of March 31, 2019, which would have been received by the option holders had those option holders exercised their
options as of that date. The following table presents information related
to stock options at March 31, 2019:
Options Outstanding
Weighted Options Exercisable
Average Exercisable
Exercise Number of Remaining Life Number of
Price Options In Years Options
$ 0.01-2.50 330,350 7.2 330,350
2.51-5.00 35,000 1.3 35,000
5.01andup 425,000 8.2 346,250
790,350 7.5 711,600 The stock-based compensation expense related
to option grants was $950,815 and $78,535 during the three months ended March 31, 2019 and 2018, respectively. As of March 31, 2019, stock-based compensation
related to options of $633,876 remains unamortized and is expected to be amortized over the weighted average remaining period
of 2 month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0.00 10,000 2.67 $ 20.00 10,000 2.67
25.00 12,750 0.27 25.00 12,750 0.27
100.00 62,500 2.14 100.00 62,500 2.14
$ - 85,250 1.92 $ 79.40 85,250 1.92 The following table summarizes the warrant
activity for the three months ended March 31, 2019:
Number of Shares
Weighted Average Exercise Price Per Share
Outstanding at December 31, 2018 85,250 $ 79.40
Issued - -
Exercised - -
Expired - -
Outstanding at March 31, 2019 85,250 $ 79.40 </t>
  </si>
  <si>
    <t>RELATED PARTY TRANSACTIONS</t>
  </si>
  <si>
    <t>Note 13 - RELATED PARTY TRANSACTIONS</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the three months ended March 31, 2019 and 2018, the Company incurred
$-0- as consulting fees and expense reimbursements. As of March 31, 2019 and December 31, 2018, there was an unpaid balance of
$32,318. The Company has an arrangement with Felix
Financial Enterprises (“FFE”). FFE is a Company controlled by Lourdes Felix, an officer of the Company that provides
consulting services to the Company. Until June 17, 2016, there was no formal agreement between the parties and the amount of remuneration
is $14,583 per month. During the three months ended March 31, 2019 and 2018, the Company incurred $43,750 and $40,000, respectively,
as consulting fees. As of March 31, 2019 and December 31, 2018, there was an unpaid balance of $0. The Company has an arrangement with Soupface
LLC (“Soupface”). Soupface is a Company controlled by Brady Granier, an officer of the Company that provides consulting
services to the Company. There was no formal agreement between the parties and the amount of remuneration is $14,583 per month.
For the three months ended March 31, 2019 and 2018, the Company incurred $47,500 and $43,750, respectively, as consulting fees.
As of March 31, 2019 and December 31, 2018, there was an unpaid balance of $-0-. The Company has an arrangement with Mr. Tom
Welch, VP of Operations. Until June 17, 2016 there was no formal agreement between the parties and the amount of remuneration is
$12,500 per month. For the three months ended March 31, 2019 and 2018, the Company incurred $37,500 and $35,000 respectively, as
consulting fees. As of March 31, 2019 and December 31, 2018, there was an unpaid balance of $-0-. On July 28, 2016, the Company formed BioCorRx
Pharmaceuticals, Inc. for the purpose of developing certain business lines. In connection with the formation, the newly formed
sub issued 24.2% ownership to current or former officers of the Company, with the Company retaining 75.8%. As of December 31, 2017,
there were no significant transactions, assets or liabilities in BioCorRx Pharmaceuticals, Inc., or operations since its formation.
During the year ended December 31, 2018, BioCorRx Pharmaceuticals, Inc. began limited operations. In March 2019, the Company entered into a Subscription
and Royalty Agreement (the “Subscription and Royalty Agreement”), with Louis and Carolyn Lucido CRT LLC, managed by
Mr. Louis Lucido, a member of the Board. Pursuant to the Subscription and Royalty Agreements: (i) Mr. Lucido would purchase shares
of Common Stock in the aggregate amount of $3,000,000 at a purchase price of $15.00 per share (the “Purchase Price”),
for a total of 200,000 shares of Common Stock; and (ii) the Company shall pay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NCENTRATIONS</t>
  </si>
  <si>
    <t>Note 14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March 31, 2019 included 13%, 32%, 30% and 14% (aggregate of 89%) from four
customers of the Company’s total revenues. The Company’s revenues earned from sale
of products and services for the three months ended March 31, 2018 included 14%, 23% and 13% (aggregate of 50%) from three customers
of the Company’s total revenues. Four customers accounted for 20%, 15%, 16%
and 35% (aggregate of 86%) of the Company’s total accounts receivable at March 31, 2019 and three customers accounted
for 44%, 17% and 32% (aggregate of 93%) of the Company’s total accounts receivable at December 31, 2018. The Company relies on Trinity Rx as its sole
supplier of its Naltrexone implant.</t>
  </si>
  <si>
    <t>NON CONTROLLING INTEREST</t>
  </si>
  <si>
    <t>Note 15 - NON CONTROLLING INTEREST</t>
  </si>
  <si>
    <t>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three months ended March 31, 2019:
Net loss $ (114 )
Average Non-controlling interest percentage of profit/losses 24.2 %
Net loss attributable to the non-controlling interest $ (28 ) Net income attributable to the non-controlling
interest for the three months ended March 31, 2018:
Net income $ -0
Average Non-controlling interest percentage of profit/losses 24.2 %
Net income attributable to the non-controlling interest $ 0 The following table summarizes the changes
in non-controlling interest for the three months ended March 31, 2019:
Balance, December 31, 2018 (72,487 )
Net loss attributable to the non-controlling interest (28 )
Balance, March 31, 2019 $ (72,515 )</t>
  </si>
  <si>
    <t>COMMITMENTS AND CONTINGENCIES</t>
  </si>
  <si>
    <t>Note 16 - COMMITMENTS AND CONTINGENCIES</t>
  </si>
  <si>
    <t>Operating
leases On
February 14, 2019, the Company extended the term of its lease for an additional 63 months beginning July 1, 2019 (at expiry of
the original lease). The extended term expires on September 30, 2024. The extended lease has escalating payments from $5,522 per
month to $6,552 per month. Lucido
Subscription and Royalty Agreement On
March 28, 2019, the Company entered into a Subscription and Royalty Agreement (the “Lucido Subscription and Royalty Agreement”)
with Louis and Carolyn Lucido CRT LLC, managed by Mr. Louis Lucido, a member of the Company’s Board of Directors (the “Board”).
Although the Lucido Subscription and Royalty Agreement was dated March 27, 2019, it did not become effective until it was fully
executed on March 28, 2019. 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 Galligan
Subscription and Royalty Agreement On
April 1, 2019, the Company entered into a Subscription and Royalty Agreement (the “Galligan Subscription and Royalty Agreement”
and, together with the Lucido Subscription and Royalty Agreement, the “Agreements”) with the J and R Galligan Revocable
Trust, managed by Mr. Joseph Galligan. Although the Galligan Subscription and Royalty Agreement was dated March 27, 2019, it did
not become effective until it was fully executed on April 1, 2019. The terms and conditions of the Galligan Subscription and Royalty
Agreement (including the amount of shares of Common Stock purchased, the Purchase Price, and the terms of the Royalty) are substantially
the same as the Lucido Subscription and Royalty Agreement except that the Company will have complete discretion as to the exact
amount of the aggregate Purchase Price of the Galligan Subscription and Royalty Agreement to be allocated to the development and
expansion of the Business. The
aggregate Purchase Price owed pursuant to the Lucido and Galligan Subscription and Royalty Agreements was paid to the Company
in April 2019. Royalty
agreement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accordance with the terms and provisions of the agreement, Alpine Creek will pay the Company an aggregate of $405,000 , payable
as follows: (a) a deposit in the amount of $55,000, which Alpine Creek paid to the Company on November 20, 2015, (b) cancellation
of that certain secured promissory note, dated October 19, 2015, issued by the Company to Alpine Creek in the aggregate principal
amount of $55,000 and (c) within two (2) business days from the effective date, Alpine Creek will pay $295,000 to the Company.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Upon the Company’s satisfaction of these obligations,
the Company shall pay Alpine Creek $100 for each treatment sold in the United States that includes procurement of the Company’s
implant product, into perpetuity. Therakine,
Ltd On
July 28, 2016, the Company and Therakine, Ltd. entered into a Development, Commercialization and License Agreement. Pursuant to
the Agreement, Therakine granted the Company an exclusive license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n aggregate payments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December 31, 2016, the Company
has paid an aggregate of $250,000; of which $75,000 is held in escrow with certain drug levels are met. (See Note 5) In
2016, the Company transferred the rights under the Therakine, Ltd contract to BioCorRx Pharmaceuticals, Inc., a majority owned
subsidiary of the Company. At
December 31, 2018, the Company management performed an evaluation of its acquired intangible assets for purposes of determining
the implied fair value of the assets at December 31, 2018. The tests indicated that the recorded remaining book value of its acquired
license from TheraKine ltd. (Note 5) exceeded its fair value for the year ended December 31, 2018 and accordingly recorded on
impairment loss of $250,000 and reduced the carrying value to $0. Considerable management judgment is necessary to estimate the
fair value. Accordingly, actual results could vary significantly from management’s estimates. Employment
agreements On
June 13, 2018, the Company entered into an Executive Service Agreement with the Company’s Chief Executive Officer, Mr. Brady
Granier (the “Granier Executive Agreement”). Mr. Granier’s annual salary remains $175,000, includes a $500 per
month car allowance and reimbursements for health and medical insurance. Mr. Granier was also granted a ten-year stock option
to purchase an aggregate of 75,000 shares of the Company’s common stock at an exercise price of $14.00 per share and shall
be granted to Mr. Granier (the “Granier Option”) in accordance with the terms and conditions of the Company’s
2018 Equity Incentive Plan (the “2018 Plan”) and the applicable stock option award agreement. Mr. Granier is also
eligible to participate in the Company’s Bonus Plan. The Granier Executive Agreement is at-will and may be terminated with
or without cause. Mr. Granier is also eligible to receive certain severance benefits in accordance with the Granier Executive
Agreement including, but not limited to, severance payments for a period of twelve months following termination and any accrued,
but unpaid salary. On
June 13, 2018, the Company entered into an Executive Service Agreement with the Chief Financial Officer and Chief Operating Officer
of the Company, Ms. Lourdes Felix (the “Felix Executive Agreement”). Ms. Felix’s annual salary is now $175,000
includes a $500 per month car allowance and reimbursements for health and medical insurance. Ms. Felix was also granted a ten-year
stock option to purchase an aggregate of 75,000 shares of the Company’s common stock at an exercise price of $14.00 per
share and shall be granted to Ms. Felix (the “Felix Option”, together with the “Granier Option” and “Welch
Option”, the “Executive Options”) in accordance with the terms and conditions of the Company’s 2018 Equity
Incentive Plan (the “2018 Plan”) and the applicable stock option award agreement. Ms. Felix is also eligible to participate
in the Company’s Bonus Plan. The Felix Executive Agreement is at-will and may be terminated with or without cause. Ms. Felix
is also eligible to receive certain severance benefits in accordance with the Felix Executive Agreement including, but not limited
to, severance payments for a period of twelve months following termination and any accrued, but unpaid salary. On
June 13, 2018, the Company entered into an Executive Service Agreement with the Company’s Vice President of Operations,
Mr. Tom Welch (the “Welch Executive Agreement”). Mr. Welch’s annual salary is now $150,000, includes a $500
per month car allowance and reimbursements for health and medical insurance. Mr. Welch was also granted a ten-year stock option
to purchase an aggregate of 75,000 shares of the Company’s common stock at an exercise price of $14.00 per share and shall
be granted to Mr. Welch (the “Welch Option”) in accordance with the terms and conditions of the Company’s 2018
Equity Incentive Plan (the “2018 Plan”) and the applicable stock option award agreement. Mr. Welch is also eligible
to participate in the Company’s Bonus Plan. The Welch Executive Agreement is at-will and may be terminated with or without
cause. Mr.
Welch is also eligible to receive certain severance benefits in accordance with the Welch Executive Agreement including, but not
limited to, severance payments for a period of twelve months following termination and any accrued, but unpaid salary.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ther outstanding
litigation as of December 31, 2018. Uncertain
Tax Positions The
Company uses a number of independent contractors in our operations in which it does not pay or withhold any federal, state or
provincial employment tax. There are a number of different tests used in determining whether an individual is an employee or an
independent contractor and such tests generally take into account multiple factors. There can be no assurance that legislative,
judicial or regulatory (including tax) authorities will not introduce proposals or assert interpretations of existing rules and
regulations that would change, or at least challenge, the classification of our independent contractors. As of December 31, 2018
and 2017, the Company has reviewed the various independent contractor relationships and has determined to not accrue any additional
liabilities related to the above contingency. Contingencies On
January 17, 2019, the Company was awarded a grant of $5,674,268 from the National Institutes of Health’s National Institute
on Drug Abuse, ("NIDA"). The grant provides the Company with additional resources for the ongoing development of BICX102,
a sustained release naltrexone implant for the treatment of opioid use disorder. The grant provides for (i) $2,842,430 in funding
during the first year and (ii) $2,831,838 during the second-year subject to the terms and conditions specified in the grant, including
satisfactory progress of project and the availability of funds. Government grants are agreements that generally provide cost reimbursement
for certain types of expenditures in return for research and development activities over a contractually defined period. The Company
recognizes revenues from grants in the period during which the related costs were incurred. As of March 31, 2019 the Company received
cash of $290,059 and recognized revenue of $224,059 thousand related to this grant. $66,000 was included as
deferred revenue-grant.</t>
  </si>
  <si>
    <t>SUBSEQUENT EVENTS</t>
  </si>
  <si>
    <t>NOTE 17 – SUBSEQUENT EVENTS</t>
  </si>
  <si>
    <t xml:space="preserve">In
April 2019, the Company issued 8,000 shares of its common stock for investor relations services. In
April 2019, the Company issued 500 shares of its common stock for shares due under a previously issued promissory note. In
April 2019, the Company issued 1,000 shares of its common stock in connection with the March 2019 common stock subscription. In
April 2019, the Company issued an aggregate of 4,750 shares of its common stock for consulting and advisory services. In
April 2019, the Company received $6,000,000 in funds related to subscription and royalty agreement. See Note 11. </t>
  </si>
  <si>
    <t>SIGNIFICANT ACCOUNTING POLICIES (Policies)</t>
  </si>
  <si>
    <t>Significant Accounting Policies</t>
  </si>
  <si>
    <t>Interim Financial Statements</t>
  </si>
  <si>
    <t>The following (a) condensed consolidated balance
sheet as of December 31, 2018,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April 16, 2019.</t>
  </si>
  <si>
    <t>Basis of Presentation</t>
  </si>
  <si>
    <t>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si>
  <si>
    <t>Revenue Recognition</t>
  </si>
  <si>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three months ended March 31, 2019 and 2018:
Three months Ended
March 31, 2019
March 31, 2018
Sales/access fees $ 6,750 $ 64,200
Distribution rights income 58,524 83,524
Net sales $ 65,274 $ 147,724 </t>
  </si>
  <si>
    <t xml:space="preserve">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8:
Short term $ 209,474
Long term 207,523
Total as of December 31, 2018 $ 416,997
Cash payments received -
Net sales recognized (58,524 )
Balance as of March 31, 2019 358,473
Less short term 161,266
Long term $ 197,207 </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right-to-use assets, lease liabilities, fair value
of intangible assets, useful lives of assets and allowance for doubtful accou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1,500 and $12,500 as of March 31, 2019 and December 31, 2018, respectively.</t>
  </si>
  <si>
    <t>Fair Value of Financial Instruments</t>
  </si>
  <si>
    <t>Fair
value estimates discussed herein are based upon certain market assumptions and pertinent information available to management as
of March 31, 2019 and December 31, 2018.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11 and 12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Long-Lived Assets</t>
  </si>
  <si>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At
December 31, 2018, the Company management performed an evaluation of its acquired intangible assets for purposes of determining
the implied fair value of the assets at December 31, 2018. The tests indicated that the recorded remaining book value of its acquired
license from TheraKine ltd. (Note 5) exceeded its fair value for the year ended December 31, 2018 and accordingly recorded on
impairment loss of $250,000 and reduced the carrying value to $0. Considerable management judgment is necessary to estimate the
fair value. Accordingly, actual results could vary significantly from management’s estimates.</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Leases</t>
  </si>
  <si>
    <t>The
Company determines if an arrangement is a lease at inception. Operating lease right-of-use assets (“ROU assets”) and
short-term and long-term lease liabilities are included on the face of the condensed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si>
  <si>
    <t>Net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March 31, 2019 and 2018, potentially dilutive shares issuances
were comprised of convertible notes, warrants and stock options.
March 31, 2019
March 31, 2018
Shares underlying options outstanding 790,350 478,850
Shares underlying warrants outstanding 85,250 12,750
Shares underlying convertible notes outstanding 1,312,500 1,312,500
2,188,100 1,804,100 </t>
  </si>
  <si>
    <t>Advertising</t>
  </si>
  <si>
    <t>The Company follows the policy of charging
the costs of advertising to expense as incurred. The Company charged to operations $20,503 and $20,815 as advertising costs for
the three months ended March 31, 2019 and 2018, respectively.</t>
  </si>
  <si>
    <t>Grant Income</t>
  </si>
  <si>
    <t>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March 31, 2019
$224,059 in grant funds received were recorded as grant income and $66,000 as deferred revenue – grant.</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45,965 and
$59,006 for the three months ended March 31, 2019 and 2018,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9 and December 31, 2018, the Company did not have any derivative instruments
that were designated as hedge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t>
  </si>
  <si>
    <t>Stock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March 31, 2019, there were 790,350 stock
options outstanding, of which 711,600 were vested and exercisable. As of March 31, 2018, there were 478,850 stock options outstanding,
of which 437,600 were vested and exercisable.</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and December 31, 2018, the Company has not recorded any unrecognized tax benefits.</t>
  </si>
  <si>
    <t>Recent Accounting Pronouncements</t>
  </si>
  <si>
    <t>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and determined the initial present value, at inception,
of $139,407. On January 1, 2019, upon adoption of ASC Topic 842, the Company recorded right to use assets of $25,465, lease liability
of $26,229 and eliminated deferred rent of $764.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 Abstract</t>
  </si>
  <si>
    <t>Schedule of net sales</t>
  </si>
  <si>
    <t xml:space="preserve">Three
months Ended
March 31,
2019 March 31,
2018
Sales/access
fees $ 6,750 $ 64,200
Distribution
rights income 58,524 83,524
Net
sales $ 65,274 $ 147,724 </t>
  </si>
  <si>
    <t>Schedule of changes in deferred revenue</t>
  </si>
  <si>
    <t xml:space="preserve">Balance
as of December 31, 2018:
Short
term $ 209,474
Long
term 207,523
Total
as of December 31, 2018 $ 416,997
Cash
payments received -
Net
sales recognized (58,524 )
Balance
as of March 31, 2019 358,473
Less
short term 161,266
Long
term $ 197,207 </t>
  </si>
  <si>
    <t>Schedule of computations of weighted average shares outstanding</t>
  </si>
  <si>
    <t xml:space="preserve">March
31, 2019 March
31, 2018
Shares
underlying options outstanding 790,350 478,850
Shares
underlying warrants outstanding 85,250 12,750
Shares
underlying convertible notes outstanding 1,312,500 1,312,500
2,188,100 1,804,100 </t>
  </si>
  <si>
    <t>PROPERTY AND EQUIPMENT (Tables)</t>
  </si>
  <si>
    <t>Property And Equipment</t>
  </si>
  <si>
    <t>Schedule of property and equipment</t>
  </si>
  <si>
    <t xml:space="preserve">March
31, 2019 December
31, 2018
Office
equipment $ 34,234 $ 34,234
Computer
equipment 5,544 5,544
Manufacturing
equipment 68,661 30,747
108,439 70,525
Less
accumulated depreciation (28,350 ) (26,156 )
$ 80,089 $ 44,369 </t>
  </si>
  <si>
    <t>RIGHT TO USE ASSETS AND LEASE LIABILITY (Tables)</t>
  </si>
  <si>
    <t>Right To Use Assets And Lease Liability</t>
  </si>
  <si>
    <t>Schedule of right to use assets</t>
  </si>
  <si>
    <t xml:space="preserve">March
31, 2019
Right
to use assets $ 139,407
Less
accumulated depreciation (126,544 )
Right
to use assets, net $ 12,863 </t>
  </si>
  <si>
    <t>Schedule of lease liability</t>
  </si>
  <si>
    <t xml:space="preserve">March
31, 2019
Total
lease liability $ 13,245
Less:
short term portion (13,245 )
Long
term portion $ - </t>
  </si>
  <si>
    <t>Schedule of maturity analysis under lease agreements</t>
  </si>
  <si>
    <t xml:space="preserve">Nine
months ended December 31, 2019 $ 13,422
Less:
Present value discount (177 )
Lease
liability $ 13,245 </t>
  </si>
  <si>
    <t>Schedule of lease expense</t>
  </si>
  <si>
    <t xml:space="preserve">Operating
lease expense $ 13,040
Short-term
lease expense 942
Variable
lease expense -
$ 13,982 </t>
  </si>
  <si>
    <t>ACCOUNTS PAYABLE AND ACCRUED EXPENSES (Tables)</t>
  </si>
  <si>
    <t>Accounts Payable And Accrued Expenses</t>
  </si>
  <si>
    <t>Schedule of accounts payable and accrued expenses</t>
  </si>
  <si>
    <t xml:space="preserve">March
31, 2019 December
31, 2018
Accounts
payable $ 658,789 $ 656,354
Interest
payable on notes payable 980,104 898,234
Deferred
rent - 764
$ 1,638,893 $ 1,554,652 </t>
  </si>
  <si>
    <t>STOCK OPTIONS AND WARRANTS (Tables)</t>
  </si>
  <si>
    <t>Warrant [Member]</t>
  </si>
  <si>
    <t>Schedule of stock option and warrant activity</t>
  </si>
  <si>
    <t xml:space="preserve">Number
of Shares Weighted Average Exercise Price
Per Share
Outstanding
at December 31, 2018 85,250 $ 79.40
Issued
- -
Exercised
- -
Expired
- -
Outstanding
at March 31, 2019 85,250 $ 79.40 </t>
  </si>
  <si>
    <t>Schedule of stock option and warrants outstanding</t>
  </si>
  <si>
    <t xml:space="preserve">Warrants
Outstanding Warrants
Exercisable
Exercise
Prices Number
Outstanding Weighted Average Remaining Contractual
Life (Years) Weighted Average Exercise
Price Number Exercisable Weighted Average Remaining Contractual Life
(Years)
$ 20.00 10,000 2.67 $ 20.00 10,000 2.67
25.00 12,750 0.27 25.00 12,750 0.27
100.00 62,500 2.14 100.00 62,500 2.14
$ - 85,250 1.92 $ 79.40 85,250 1.92 </t>
  </si>
  <si>
    <t>Stock Options [Member]</t>
  </si>
  <si>
    <t xml:space="preserve">Shares Weighted-Average Exercise
Price Weighted-Average Remaining Contractual
Term Aggregate Intrinsic Value
Outstanding
at December 31, 2018 791,850 $ 8.09 7.7 $ 1,188,065
Grants - -
Exercised -
Expired (1,500 ) $ 20.00 - -
Outstanding
at March 31, 2019 790,350 $ 8.07 7.5 $ 657,540
Exercisable
at March 31, 2019 711,600 $ 7.42 7.3 $ 657,540 </t>
  </si>
  <si>
    <t xml:space="preserve">Options
Outstanding
Weighted Options
Exercisable
Average Exercisable
Exercise Number
of Remaining
Life Number
of
Price Options In
Years Options
$ 0.01-2.50 330,350 7.2 330,350
2.51-5.00 35,000 1.3 35,000
5.01andup 425,000 8.2 346,250
790,350 7.5 711,600 </t>
  </si>
  <si>
    <t>NON CONTROLLING INTEREST (Tables)</t>
  </si>
  <si>
    <t>Non Controlling Interest</t>
  </si>
  <si>
    <t>Schedule of net loss attributable to non-controlling interest</t>
  </si>
  <si>
    <t xml:space="preserve">Net
loss attributable to the non-controlling interest for the three months ended March 31, 2019:
Net
loss $ (114 )
Average
Non-controlling interest percentage of profit/losses 24.2 %
Net
loss attributable to the non-controlling interest $ (28 ) Net
income attributable to the non-controlling interest for the three months ended March 31, 2018:
Net
income $ -0
Average
Non-controlling interest percentage of profit/losses 24.2 %
Net
income attributable to the non-controlling interest $ 0 </t>
  </si>
  <si>
    <t>Schedule of changes in non-controlling interest</t>
  </si>
  <si>
    <t>The
following table summarizes the changes in non-controlling interest for the three months ended March 31, 2019:
Balance,
December 31, 2018 (72,487 )
Net
loss attributable to the non-controlling interest (28 )
Balance,
March 31, 2019 $ (72,515 )</t>
  </si>
  <si>
    <t>BUSINESS (Details Narrative)</t>
  </si>
  <si>
    <t>Jul. 28, 2016</t>
  </si>
  <si>
    <t>State of Incorporation</t>
  </si>
  <si>
    <t>Nevada</t>
  </si>
  <si>
    <t>January 22, 2019 [Member]</t>
  </si>
  <si>
    <t>Description of reverse stock split</t>
  </si>
  <si>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See Note 12).</t>
  </si>
  <si>
    <t>BioCorRx Pharmaceuticals, Inc [Member] | BioCorRx, Inc [Member]</t>
  </si>
  <si>
    <t>Equity issued ownership</t>
  </si>
  <si>
    <t>75.80%</t>
  </si>
  <si>
    <t>Officer [Member] | BioCorRx Pharmaceuticals, Inc [Member]</t>
  </si>
  <si>
    <t>24.20%</t>
  </si>
  <si>
    <t>SIGNIFICANT ACCOUNTING POLICIES (Details) - USD ($)</t>
  </si>
  <si>
    <t>Significant Accounting Policies Details Abstract</t>
  </si>
  <si>
    <t>Sales/access fees</t>
  </si>
  <si>
    <t>Distribution rights income</t>
  </si>
  <si>
    <t>Net sales</t>
  </si>
  <si>
    <t>SIGNIFICANT ACCOUNTING POLICIES (Details 1) - USD ($)</t>
  </si>
  <si>
    <t>Significant Accounting Policies Details 1Abstract</t>
  </si>
  <si>
    <t>Deferred revenue short term, Beginning Balance</t>
  </si>
  <si>
    <t>Deferred revenue long term, Beginning Balance</t>
  </si>
  <si>
    <t>Total deferred revenue, Beginning Balance</t>
  </si>
  <si>
    <t>Cash payments received</t>
  </si>
  <si>
    <t>Net sales recognized</t>
  </si>
  <si>
    <t>Total deferred revenue, Ending Balance</t>
  </si>
  <si>
    <t>Deferred revenue short term, Ending Balance</t>
  </si>
  <si>
    <t>Deferred revenue long term, Ending Balance</t>
  </si>
  <si>
    <t>SIGNIFICANT ACCOUNTING POLICIES (Details 2) - USD ($)</t>
  </si>
  <si>
    <t>Significant Accounting Policies Details 2Abstract</t>
  </si>
  <si>
    <t>Shares underlying options outstanding</t>
  </si>
  <si>
    <t>Shares underlying warrants outstanding</t>
  </si>
  <si>
    <t>Shares underlying convertible notes outstanding</t>
  </si>
  <si>
    <t>SIGNIFICANT ACCOUNTING POLICIES (Details Narrative) - USD ($)</t>
  </si>
  <si>
    <t>12 Months Ended</t>
  </si>
  <si>
    <t>Jan. 17, 2019</t>
  </si>
  <si>
    <t>Allowance for doubtful accounts</t>
  </si>
  <si>
    <t>Advertising costs</t>
  </si>
  <si>
    <t>Research and development expenses</t>
  </si>
  <si>
    <t>Stock options, outstanding</t>
  </si>
  <si>
    <t>Stock options vested and exercisable</t>
  </si>
  <si>
    <t>Description of likelihood settlement</t>
  </si>
  <si>
    <t>tax benefits recognized in the consolidated financial statements from such a position are measured based on the largest benefit that has a greater than 50% likelihood of being realized upon ultimate settlement.</t>
  </si>
  <si>
    <t>Incremental borrowing rate</t>
  </si>
  <si>
    <t>8.00%</t>
  </si>
  <si>
    <t>Present value of lease liability and right to use assets</t>
  </si>
  <si>
    <t>Right to use assets upon adoption of ASC 842</t>
  </si>
  <si>
    <t>Eliminated deferred rent upon adoption of ASC 842</t>
  </si>
  <si>
    <t>Grant funding during the first year</t>
  </si>
  <si>
    <t>Grant funding during the second year</t>
  </si>
  <si>
    <t>Grants received from NIDA</t>
  </si>
  <si>
    <t>Impairment loss</t>
  </si>
  <si>
    <t>Carrying value reduced</t>
  </si>
  <si>
    <t>Deferred revenue, grant</t>
  </si>
  <si>
    <t>January 1, 2019 [Member]</t>
  </si>
  <si>
    <t>Lease liability upon adoption of ASC 842</t>
  </si>
  <si>
    <t>Minimum [Member]</t>
  </si>
  <si>
    <t>Property plant and equipment estimated useful lives</t>
  </si>
  <si>
    <t>5 years</t>
  </si>
  <si>
    <t>Maximum [Member]</t>
  </si>
  <si>
    <t>15 years</t>
  </si>
  <si>
    <t>GOING CONCERN AND MANAGEMENT'S LIQUIDITY PLANS (Details Narrative) - USD ($)</t>
  </si>
  <si>
    <t>Dec. 31, 2017</t>
  </si>
  <si>
    <t>Going Concern And Managements Liquidity Plans</t>
  </si>
  <si>
    <t>Working capital deficit</t>
  </si>
  <si>
    <t>Net cash provided by operating activities</t>
  </si>
  <si>
    <t>Subscription receivable</t>
  </si>
  <si>
    <t>PROPERTY AND EQUIPMENT (Details) - USD ($)</t>
  </si>
  <si>
    <t>Property and equipment, gross</t>
  </si>
  <si>
    <t>Less accumulated depreciation</t>
  </si>
  <si>
    <t>Office Equipment [Member]</t>
  </si>
  <si>
    <t>Computer Equipment [Member]</t>
  </si>
  <si>
    <t>Manufacturing Equipment [Member]</t>
  </si>
  <si>
    <t>PROPERTY AND EQUIPMENT (Details Narrative) - USD ($)</t>
  </si>
  <si>
    <t>Property And Equipment Details Narrative Abstract</t>
  </si>
  <si>
    <t>Depreciation expense</t>
  </si>
  <si>
    <t>RIGHT TO USE ASSETS AND LEASE LIABILITY (Details) - USD ($)</t>
  </si>
  <si>
    <t>Right To Use Assets And Lease Liability Details Abstract</t>
  </si>
  <si>
    <t>Right to use assets</t>
  </si>
  <si>
    <t>RIGHT TO USE ASSETS AND LEASE LIABILITY (Details 1) - USD ($)</t>
  </si>
  <si>
    <t>Right To Use Assets And Lease Liability Details 1Abstract</t>
  </si>
  <si>
    <t>Total lease liability</t>
  </si>
  <si>
    <t>Less: short term portion</t>
  </si>
  <si>
    <t>Long term portion</t>
  </si>
  <si>
    <t>RIGHT TO USE ASSETS AND LEASE LIABILITY (Details 2) - USD ($)</t>
  </si>
  <si>
    <t>Right To Use Assets And Lease Liability Details 2Abstract</t>
  </si>
  <si>
    <t>Nine months ended December 31, 2019</t>
  </si>
  <si>
    <t>Less: Present value discount</t>
  </si>
  <si>
    <t>RIGHT TO USE ASSETS AND LEASE LIABILITY (Details 3)</t>
  </si>
  <si>
    <t>Mar. 31, 2019USD ($)</t>
  </si>
  <si>
    <t>Right To Use Assets And Lease Liability Details 3Abstract</t>
  </si>
  <si>
    <t>Operating lease expense</t>
  </si>
  <si>
    <t>Short-term lease expense</t>
  </si>
  <si>
    <t>Variable lease expense</t>
  </si>
  <si>
    <t>Total lease expense</t>
  </si>
  <si>
    <t>RIGHT TO USE ASSETS AND LEASE LIABILITY (Details Narrative)</t>
  </si>
  <si>
    <t>Right To Use Assets And Lease Liability Details Narrative Abstract</t>
  </si>
  <si>
    <t>Lease commencement date</t>
  </si>
  <si>
    <t>Jul. 1,
		2016</t>
  </si>
  <si>
    <t>Lease expiration date</t>
  </si>
  <si>
    <t>Jun. 30,
		2019</t>
  </si>
  <si>
    <t>INTELLECTUAL PROPERTY/ LICENSING RIGHTS (Details Narrative) - USD ($)</t>
  </si>
  <si>
    <t>Oct. 12, 2018</t>
  </si>
  <si>
    <t>Aug. 20, 2018</t>
  </si>
  <si>
    <t>Jan. 26, 2016</t>
  </si>
  <si>
    <t>Dec. 31, 2016</t>
  </si>
  <si>
    <t>Intellectual property fees</t>
  </si>
  <si>
    <t>Description for right to purchase perpetual rights</t>
  </si>
  <si>
    <t>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t>
  </si>
  <si>
    <t>Amortization expenses</t>
  </si>
  <si>
    <t>Carrying value</t>
  </si>
  <si>
    <t>Therakine, Ltd. [Member]</t>
  </si>
  <si>
    <t>License cost</t>
  </si>
  <si>
    <t>Aggregate purchase price, value</t>
  </si>
  <si>
    <t>Escrow deposit</t>
  </si>
  <si>
    <t>Patent acquired</t>
  </si>
  <si>
    <t>Intellectual property description</t>
  </si>
  <si>
    <t>approximately 11 patents pending and 1 issued patent.</t>
  </si>
  <si>
    <t>Therakine, Ltd. [Member] | Minimum [Member]</t>
  </si>
  <si>
    <t>Milestone payments and royalties</t>
  </si>
  <si>
    <t>5.00%</t>
  </si>
  <si>
    <t>Therakine, Ltd. [Member] | Maximum [Member]</t>
  </si>
  <si>
    <t>12.00%</t>
  </si>
  <si>
    <t>Naltrexone Implant Formulation [Member] | Australia from Trinity Compound Solutions [Member]</t>
  </si>
  <si>
    <t>Aggregate purchase price, Shares</t>
  </si>
  <si>
    <t>Naltrexone Implant Formulation [Member] | New Zealand from Trinity Compound Solutions [Member]</t>
  </si>
  <si>
    <t>ACCOUNTS PAYABLE AND ACCRUED EXPENSES (Details) - USD ($)</t>
  </si>
  <si>
    <t>Accounts Payable And Accrued Expenses Details Abstract</t>
  </si>
  <si>
    <t>Accounts payable</t>
  </si>
  <si>
    <t>Interest payable on notes payable</t>
  </si>
  <si>
    <t>Deferred rent</t>
  </si>
  <si>
    <t>NOTES PAYABLE (Details Narrative) - USD ($)</t>
  </si>
  <si>
    <t>Dec. 12, 2018</t>
  </si>
  <si>
    <t>Jul. 26, 2019</t>
  </si>
  <si>
    <t>Nov. 15, 2018</t>
  </si>
  <si>
    <t>Jul. 26, 2018</t>
  </si>
  <si>
    <t>Jan. 26, 2018</t>
  </si>
  <si>
    <t>Interest rate</t>
  </si>
  <si>
    <t>Common stock, shares issued</t>
  </si>
  <si>
    <t>Warrants issued</t>
  </si>
  <si>
    <t>Warrant exercise price per share</t>
  </si>
  <si>
    <t>Original issuance discount</t>
  </si>
  <si>
    <t>Principal and interest due date</t>
  </si>
  <si>
    <t>Jul. 26,
		2018</t>
  </si>
  <si>
    <t>Debt discount</t>
  </si>
  <si>
    <t>Default debt</t>
  </si>
  <si>
    <t>Expected life</t>
  </si>
  <si>
    <t>3 years</t>
  </si>
  <si>
    <t>Volatility</t>
  </si>
  <si>
    <t>176.31%</t>
  </si>
  <si>
    <t>Risk free rate</t>
  </si>
  <si>
    <t>2.78%</t>
  </si>
  <si>
    <t>Stock price</t>
  </si>
  <si>
    <t>177.01%</t>
  </si>
  <si>
    <t>2.91%</t>
  </si>
  <si>
    <t>Debt Discount [Member]</t>
  </si>
  <si>
    <t>Interest expense</t>
  </si>
  <si>
    <t>Note 2 [Member]</t>
  </si>
  <si>
    <t>Unsecured promissory notes</t>
  </si>
  <si>
    <t>Promissory notes issued</t>
  </si>
  <si>
    <t>Proceeds received</t>
  </si>
  <si>
    <t>Note 1 [Member]</t>
  </si>
  <si>
    <t>Notes payable [Member]</t>
  </si>
  <si>
    <t>CONVERTIBLE NOTES PAYABLE (Details Narrative) - USD ($)</t>
  </si>
  <si>
    <t>Jun. 10, 2016</t>
  </si>
  <si>
    <t>Jun. 29, 2017</t>
  </si>
  <si>
    <t>Cash balance</t>
  </si>
  <si>
    <t>Fair value of derivatives liability</t>
  </si>
  <si>
    <t>Non-cash interest expense</t>
  </si>
  <si>
    <t>Gain (loss) on change in fair value of derivative liability</t>
  </si>
  <si>
    <t>BICX Holding Company LLC [Member]</t>
  </si>
  <si>
    <t>Convertible promissory note</t>
  </si>
  <si>
    <t>Maturity period</t>
  </si>
  <si>
    <t>Jun. 10,
		2019</t>
  </si>
  <si>
    <t>Conversion price, percentage</t>
  </si>
  <si>
    <t>25.00%</t>
  </si>
  <si>
    <t>Common stock, per share</t>
  </si>
  <si>
    <t>Aggregate principal amount, percentage</t>
  </si>
  <si>
    <t>42.43%</t>
  </si>
  <si>
    <t>Aggregate purchase price</t>
  </si>
  <si>
    <t>Principal amount</t>
  </si>
  <si>
    <t>Dividend yield</t>
  </si>
  <si>
    <t>0.00%</t>
  </si>
  <si>
    <t>Expected volatility</t>
  </si>
  <si>
    <t>169.77%</t>
  </si>
  <si>
    <t>Weighted average risk-free interest rate</t>
  </si>
  <si>
    <t>1.38%</t>
  </si>
  <si>
    <t>1 year 11 months 12 days</t>
  </si>
  <si>
    <t>Estimated fair value</t>
  </si>
  <si>
    <t>BICX Holding Company LLC [Member] | Minimum [Member]</t>
  </si>
  <si>
    <t>167.85%</t>
  </si>
  <si>
    <t>1.26%</t>
  </si>
  <si>
    <t>2 years 2 months 16 days</t>
  </si>
  <si>
    <t>BICX Holding Company LLC [Member] | Maximum [Member]</t>
  </si>
  <si>
    <t>168.32%</t>
  </si>
  <si>
    <t>1.37%</t>
  </si>
  <si>
    <t>2 years 3 months</t>
  </si>
  <si>
    <t>NOTES PAYABLE-RELATED PARTY (Details Narrative) - USD ($)</t>
  </si>
  <si>
    <t>1 Months Ended</t>
  </si>
  <si>
    <t>Jan. 22, 2013</t>
  </si>
  <si>
    <t>Dec. 31, 2014</t>
  </si>
  <si>
    <t>Mar. 31, 2014</t>
  </si>
  <si>
    <t>Outstanding principal balance to related parties</t>
  </si>
  <si>
    <t>Outstanding principal balance on issuance of promissory note</t>
  </si>
  <si>
    <t>Principal and accrued interest</t>
  </si>
  <si>
    <t>Amended [Member]</t>
  </si>
  <si>
    <t>Mr Emry [Member]</t>
  </si>
  <si>
    <t>Maturity date</t>
  </si>
  <si>
    <t>Jan. 1,
		2018</t>
  </si>
  <si>
    <t>Repayment of notes payable</t>
  </si>
  <si>
    <t>Neil Muller [Member]</t>
  </si>
  <si>
    <t>February 1, 2015 [Member] | Mr Emry [Member]</t>
  </si>
  <si>
    <t>Principal payments (monthly)</t>
  </si>
  <si>
    <t>STOCKHOLDERS' DEFICIT (Details Narrative) - USD ($)</t>
  </si>
  <si>
    <t>Jan. 22, 2019</t>
  </si>
  <si>
    <t>Dec. 30, 2018</t>
  </si>
  <si>
    <t>May 10, 2018</t>
  </si>
  <si>
    <t>May 09, 2018</t>
  </si>
  <si>
    <t>Preferred stock, shares authorized</t>
  </si>
  <si>
    <t>Preferred stock, shares issued</t>
  </si>
  <si>
    <t>Preferred stock, shares outstanding</t>
  </si>
  <si>
    <t>Common stock exchange description</t>
  </si>
  <si>
    <t>As a result, 259,984,655 shares of the Company’s common stock were exchanged for 2,599,847 shares of the Company’s common stock.</t>
  </si>
  <si>
    <t>Reverse stock split</t>
  </si>
  <si>
    <t>The ratio of 1 share for every 100 shares of common stock.</t>
  </si>
  <si>
    <t>Common stock, shares authorized</t>
  </si>
  <si>
    <t>Common stock, par value per share</t>
  </si>
  <si>
    <t>Common Stock, shares outstanding</t>
  </si>
  <si>
    <t>Common stock shares issued for services, shares</t>
  </si>
  <si>
    <t>Common stock shares issued for services, value</t>
  </si>
  <si>
    <t>Royalty Agreement [Member]</t>
  </si>
  <si>
    <t>Louis and Carolyn Lucido CRT LLC [Member]</t>
  </si>
  <si>
    <t>Subscription and royalty agreement description</t>
  </si>
  <si>
    <t xml:space="preserve">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
  </si>
  <si>
    <t>Description for the use of proceeds under agreement</t>
  </si>
  <si>
    <t>Under the Lucido agreement,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t>
  </si>
  <si>
    <t>STOCK OPTIONS AND WARRANTS (Details)</t>
  </si>
  <si>
    <t>Mar. 31, 2019USD ($)$ / sharesshares</t>
  </si>
  <si>
    <t>Number of Shares</t>
  </si>
  <si>
    <t>Outstanding, Beginning</t>
  </si>
  <si>
    <t>Grants</t>
  </si>
  <si>
    <t>Exercised</t>
  </si>
  <si>
    <t>Expired</t>
  </si>
  <si>
    <t>Outstanding, Ending</t>
  </si>
  <si>
    <t>Exercisable at End of Year</t>
  </si>
  <si>
    <t>Weighted Average Exercise Price</t>
  </si>
  <si>
    <t>Outstanding, Beginning | $ / shares</t>
  </si>
  <si>
    <t>Expired | $ / shares</t>
  </si>
  <si>
    <t>Outstanding, Ending | $ / shares</t>
  </si>
  <si>
    <t>Exercisable at End of Year | $ / shares</t>
  </si>
  <si>
    <t>Weighted Average Remaining Contractual Term</t>
  </si>
  <si>
    <t>7 years 8 months 12 days</t>
  </si>
  <si>
    <t>Outstanding at End of Year</t>
  </si>
  <si>
    <t>7 years 6 months</t>
  </si>
  <si>
    <t>7 years 3 months 19 days</t>
  </si>
  <si>
    <t>Aggregate Intrinsic Value</t>
  </si>
  <si>
    <t>Outstanding, Beginning | $</t>
  </si>
  <si>
    <t>Grants | $</t>
  </si>
  <si>
    <t>Expired | $</t>
  </si>
  <si>
    <t>Outstanding at End of Year | $</t>
  </si>
  <si>
    <t>Exercisable at End of Year | $</t>
  </si>
  <si>
    <t>STOCK OPTIONS AND WARRANTS (Details 1)</t>
  </si>
  <si>
    <t>Mar. 31, 2019shares</t>
  </si>
  <si>
    <t>Exercisable number of options</t>
  </si>
  <si>
    <t>Number of options</t>
  </si>
  <si>
    <t>Weighted average remaining life in years</t>
  </si>
  <si>
    <t>0.01-2.50 [Member]</t>
  </si>
  <si>
    <t>7 years 2 months 12 days</t>
  </si>
  <si>
    <t>2.51-5.00 [Member]</t>
  </si>
  <si>
    <t>1 year 3 months 19 days</t>
  </si>
  <si>
    <t>5.01 And Up [Member]</t>
  </si>
  <si>
    <t>8 years 2 months 12 days</t>
  </si>
  <si>
    <t>STOCK OPTIONS AND WARRANTS (Details 2)</t>
  </si>
  <si>
    <t>Mar. 31, 2019$ / sharesshares</t>
  </si>
  <si>
    <t>Number exercisable</t>
  </si>
  <si>
    <t>Exercise Prices | $ / shares</t>
  </si>
  <si>
    <t>Number outstanding</t>
  </si>
  <si>
    <t>Weighted average remaining contractual life</t>
  </si>
  <si>
    <t>1 year 11 months 1 day</t>
  </si>
  <si>
    <t>Warrant [Member] | 20.00 [Member]</t>
  </si>
  <si>
    <t>2 years 8 months 2 days</t>
  </si>
  <si>
    <t>Weighted average exercise price | $ / shares</t>
  </si>
  <si>
    <t>Weighted average remaining contractual life, Exercisable</t>
  </si>
  <si>
    <t>Warrant [Member] | 25.00 [Member]</t>
  </si>
  <si>
    <t>3 months 8 days</t>
  </si>
  <si>
    <t>Warrant [Member] | 100.00 [Member]</t>
  </si>
  <si>
    <t>2 years 1 month 20 days</t>
  </si>
  <si>
    <t>Warrant [Member] | 79.40 [Member]</t>
  </si>
  <si>
    <t>STOCK OPTIONS AND WARRANTS (Details 3)</t>
  </si>
  <si>
    <t>Issued</t>
  </si>
  <si>
    <t>Expired/Canceled | $ / shares</t>
  </si>
  <si>
    <t>Issued | $ / shares</t>
  </si>
  <si>
    <t>Exercised | $ / shares</t>
  </si>
  <si>
    <t>STOCK OPTIONS AND WARRANTS (Details Narrative) - USD ($)</t>
  </si>
  <si>
    <t>May 15, 2018</t>
  </si>
  <si>
    <t>Stock compensation expense</t>
  </si>
  <si>
    <t>Stock compensation expense unamortized</t>
  </si>
  <si>
    <t>Weighted average remaining life</t>
  </si>
  <si>
    <t>2 months</t>
  </si>
  <si>
    <t>Intrinsic value of the vested stock options price</t>
  </si>
  <si>
    <t>2018 Equity Incentive Plan [Member]</t>
  </si>
  <si>
    <t>Issuance of common stock, description</t>
  </si>
  <si>
    <t>The Plan provides for the issuance of up to 450,000 shares of Common Stock, through the grant of non-qualified options (the “Non-qualified Options”), incentive options (the “Incentive Options” and together with the Non-qualified Options, the “Options”), restricted stock (the “Restricted Stock”) and unrestricted stock to directors, officers, consultants, advisors and employees.</t>
  </si>
  <si>
    <t>RELATED PARTY TRANSACTIONS (Details Narrative) - USD ($)</t>
  </si>
  <si>
    <t>BioCorRx Pharmaceuticals, Inc [Member]</t>
  </si>
  <si>
    <t>Ownership percentage hold by former officers</t>
  </si>
  <si>
    <t>Ownership percentage hold by company</t>
  </si>
  <si>
    <t>Mr. Tom Welch, VP of Operations [Member]</t>
  </si>
  <si>
    <t>Monthly remuneration</t>
  </si>
  <si>
    <t>Consulting fees</t>
  </si>
  <si>
    <t>Unpaid balance</t>
  </si>
  <si>
    <t>Soupface LLC [Member]</t>
  </si>
  <si>
    <t>CONCENTRATIONS (Details Narrative)</t>
  </si>
  <si>
    <t>Earned revenues from customers in percent</t>
  </si>
  <si>
    <t>89.00%</t>
  </si>
  <si>
    <t>50.00%</t>
  </si>
  <si>
    <t>Accounts receivable from customers in percent</t>
  </si>
  <si>
    <t>86.00%</t>
  </si>
  <si>
    <t>93.00%</t>
  </si>
  <si>
    <t>Customer Four [Member]</t>
  </si>
  <si>
    <t>14.00%</t>
  </si>
  <si>
    <t>35.00%</t>
  </si>
  <si>
    <t>Customer One [Member]</t>
  </si>
  <si>
    <t>13.00%</t>
  </si>
  <si>
    <t>20.00%</t>
  </si>
  <si>
    <t>44.00%</t>
  </si>
  <si>
    <t>Customer Two [Member]</t>
  </si>
  <si>
    <t>32.00%</t>
  </si>
  <si>
    <t>23.00%</t>
  </si>
  <si>
    <t>15.00%</t>
  </si>
  <si>
    <t>17.00%</t>
  </si>
  <si>
    <t>Customer Three [Member]</t>
  </si>
  <si>
    <t>30.00%</t>
  </si>
  <si>
    <t>16.00%</t>
  </si>
  <si>
    <t>NON CONTROLLING INTEREST (Details) - USD ($)</t>
  </si>
  <si>
    <t>Net income (loss) attributable to the non-controlling interest</t>
  </si>
  <si>
    <t>Net income (loss)</t>
  </si>
  <si>
    <t>Average Non-controlling interest percentage of profit/losses</t>
  </si>
  <si>
    <t>NON CONTROLLING INTEREST (Details 1) - USD ($)</t>
  </si>
  <si>
    <t>Non Controlling Interest Details 1Abstract</t>
  </si>
  <si>
    <t>Beginning Balance</t>
  </si>
  <si>
    <t>Net loss attributable to the non-controlling interest</t>
  </si>
  <si>
    <t>Ending Balance</t>
  </si>
  <si>
    <t>NON CONTROLLING INTEREST (Details Narrative) - USD ($)</t>
  </si>
  <si>
    <t>Licensing rights, carrying value</t>
  </si>
  <si>
    <t>COMMITMENTS AND CONTINGENCIES (Details Narrative) - USD ($)</t>
  </si>
  <si>
    <t>Jun. 13, 2018</t>
  </si>
  <si>
    <t>Dec. 10, 2015</t>
  </si>
  <si>
    <t>Mar. 28, 2019</t>
  </si>
  <si>
    <t>Feb. 14, 2019</t>
  </si>
  <si>
    <t>Nov. 20, 2015</t>
  </si>
  <si>
    <t>Oct. 19, 2015</t>
  </si>
  <si>
    <t>Intangible assets , carrying value</t>
  </si>
  <si>
    <t>Grant awarded from NIDA</t>
  </si>
  <si>
    <t>Grants receivable from NIDA in year one</t>
  </si>
  <si>
    <t>Grants receivable from NIDA in year two</t>
  </si>
  <si>
    <t>Revenue recognized related to NIDA grant</t>
  </si>
  <si>
    <t>Deffered revenue - grant</t>
  </si>
  <si>
    <t>Operating leases [Member]</t>
  </si>
  <si>
    <t>Sep. 30,
		2024</t>
  </si>
  <si>
    <t>Rent expense escalation, description</t>
  </si>
  <si>
    <t>The extended lease has escalating payments from $5,522 per month to $6,552 per month</t>
  </si>
  <si>
    <t>Extension of lease term, description</t>
  </si>
  <si>
    <t>The Company extended the term of its lease for an additional 63 months beginning July 1, 2019 (at expiry of the original lease)</t>
  </si>
  <si>
    <t>Alpine Creek Capital Partners LLC [Member]</t>
  </si>
  <si>
    <t>Total royalty payable</t>
  </si>
  <si>
    <t>Deposit amount</t>
  </si>
  <si>
    <t>Cancellation of secured promissory note</t>
  </si>
  <si>
    <t>Payables to the Company</t>
  </si>
  <si>
    <t>Payables to Alpine Creek</t>
  </si>
  <si>
    <t>Payable commitment description</t>
  </si>
  <si>
    <t>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t>
  </si>
  <si>
    <t>Payable per treatment sold</t>
  </si>
  <si>
    <t>Profit holding percentage</t>
  </si>
  <si>
    <t>Sales of products</t>
  </si>
  <si>
    <t>Lucido Subscription and Royalty Agreement [Member]</t>
  </si>
  <si>
    <t>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t>
  </si>
  <si>
    <t>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t>
  </si>
  <si>
    <t>Employment Agreements [Member] | Tom Welch [Member]</t>
  </si>
  <si>
    <t>Annual salary</t>
  </si>
  <si>
    <t>Monthly car allowance and reimbursements for health and medical insurance</t>
  </si>
  <si>
    <t>Stock option period</t>
  </si>
  <si>
    <t>10 years</t>
  </si>
  <si>
    <t>Stock options to purchase common shares</t>
  </si>
  <si>
    <t>Exercise price</t>
  </si>
  <si>
    <t>Employment Agreements [Member] | Ms. Lourdes Felix [Member]</t>
  </si>
  <si>
    <t>Employment Agreements [Member] | Brady Granier [Member]</t>
  </si>
  <si>
    <t>SUBSEQUENT EVENTS (Details Narrative) - USD ($)</t>
  </si>
  <si>
    <t>Apr. 30, 2019</t>
  </si>
  <si>
    <t>Common stock shares issued for services</t>
  </si>
  <si>
    <t>Common stock shares issued</t>
  </si>
  <si>
    <t>Subsequent Event [Member]</t>
  </si>
  <si>
    <t>Proceeds from subscription and royalty agreement</t>
  </si>
  <si>
    <t>Investor relation services [Member]</t>
  </si>
  <si>
    <t>March 2019 common stock subscription [Member]</t>
  </si>
  <si>
    <t>Consulting and advisory servic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044374</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785</v>
      </c>
      <c r="C3" s="6" t="n">
        <v>279772</v>
      </c>
    </row>
    <row r="4" spans="1:3">
      <c r="A4" s="4" t="s">
        <v>33</v>
      </c>
      <c r="B4" s="5" t="n">
        <v>11250</v>
      </c>
      <c r="C4" s="5" t="n">
        <v>8000</v>
      </c>
    </row>
    <row r="5" spans="1:3">
      <c r="A5" s="4" t="s">
        <v>34</v>
      </c>
      <c r="B5" s="5" t="n">
        <v>88101</v>
      </c>
      <c r="C5" s="5" t="n">
        <v>31458</v>
      </c>
    </row>
    <row r="6" spans="1:3">
      <c r="A6" s="4" t="s">
        <v>35</v>
      </c>
      <c r="B6" s="5" t="n">
        <v>118136</v>
      </c>
      <c r="C6" s="5" t="n">
        <v>319230</v>
      </c>
    </row>
    <row r="7" spans="1:3">
      <c r="A7" s="4" t="s">
        <v>36</v>
      </c>
      <c r="B7" s="5" t="n">
        <v>80089</v>
      </c>
      <c r="C7" s="5" t="n">
        <v>44369</v>
      </c>
    </row>
    <row r="8" spans="1:3">
      <c r="A8" s="4" t="s">
        <v>37</v>
      </c>
      <c r="B8" s="5" t="n">
        <v>12863</v>
      </c>
      <c r="C8" s="4" t="s">
        <v>38</v>
      </c>
    </row>
    <row r="9" spans="1:3">
      <c r="A9" s="3" t="s">
        <v>39</v>
      </c>
    </row>
    <row r="10" spans="1:3">
      <c r="A10" s="4" t="s">
        <v>40</v>
      </c>
      <c r="B10" s="5" t="n">
        <v>15200</v>
      </c>
      <c r="C10" s="5" t="n">
        <v>15200</v>
      </c>
    </row>
    <row r="11" spans="1:3">
      <c r="A11" s="4" t="s">
        <v>41</v>
      </c>
      <c r="B11" s="5" t="n">
        <v>236000</v>
      </c>
      <c r="C11" s="5" t="n">
        <v>236000</v>
      </c>
    </row>
    <row r="12" spans="1:3">
      <c r="A12" s="4" t="s">
        <v>42</v>
      </c>
      <c r="B12" s="5" t="n">
        <v>13422</v>
      </c>
      <c r="C12" s="5" t="n">
        <v>13422</v>
      </c>
    </row>
    <row r="13" spans="1:3">
      <c r="A13" s="4" t="s">
        <v>43</v>
      </c>
      <c r="B13" s="5" t="n">
        <v>264622</v>
      </c>
      <c r="C13" s="5" t="n">
        <v>264622</v>
      </c>
    </row>
    <row r="14" spans="1:3">
      <c r="A14" s="4" t="s">
        <v>44</v>
      </c>
      <c r="B14" s="5" t="n">
        <v>475710</v>
      </c>
      <c r="C14" s="5" t="n">
        <v>628221</v>
      </c>
    </row>
    <row r="15" spans="1:3">
      <c r="A15" s="3" t="s">
        <v>45</v>
      </c>
    </row>
    <row r="16" spans="1:3">
      <c r="A16" s="4" t="s">
        <v>46</v>
      </c>
      <c r="B16" s="5" t="n">
        <v>1638893</v>
      </c>
      <c r="C16" s="5" t="n">
        <v>1554652</v>
      </c>
    </row>
    <row r="17" spans="1:3">
      <c r="A17" s="4" t="s">
        <v>47</v>
      </c>
      <c r="B17" s="5" t="n">
        <v>161266</v>
      </c>
      <c r="C17" s="5" t="n">
        <v>209474</v>
      </c>
    </row>
    <row r="18" spans="1:3">
      <c r="A18" s="4" t="s">
        <v>48</v>
      </c>
      <c r="B18" s="5" t="n">
        <v>66000</v>
      </c>
      <c r="C18" s="4" t="s">
        <v>38</v>
      </c>
    </row>
    <row r="19" spans="1:3">
      <c r="A19" s="4" t="s">
        <v>49</v>
      </c>
      <c r="B19" s="5" t="n">
        <v>13245</v>
      </c>
      <c r="C19" s="4" t="s">
        <v>38</v>
      </c>
    </row>
    <row r="20" spans="1:3">
      <c r="A20" s="4" t="s">
        <v>50</v>
      </c>
      <c r="B20" s="5" t="n">
        <v>3870606</v>
      </c>
      <c r="C20" s="5" t="n">
        <v>3503769</v>
      </c>
    </row>
    <row r="21" spans="1:3">
      <c r="A21" s="4" t="s">
        <v>51</v>
      </c>
      <c r="B21" s="5" t="n">
        <v>720185</v>
      </c>
      <c r="C21" s="5" t="n">
        <v>672581</v>
      </c>
    </row>
    <row r="22" spans="1:3">
      <c r="A22" s="4" t="s">
        <v>52</v>
      </c>
      <c r="B22" s="5" t="n">
        <v>186590</v>
      </c>
      <c r="C22" s="5" t="n">
        <v>186590</v>
      </c>
    </row>
    <row r="23" spans="1:3">
      <c r="A23" s="4" t="s">
        <v>53</v>
      </c>
      <c r="B23" s="5" t="n">
        <v>6656785</v>
      </c>
      <c r="C23" s="5" t="n">
        <v>6127066</v>
      </c>
    </row>
    <row r="24" spans="1:3">
      <c r="A24" s="3" t="s">
        <v>54</v>
      </c>
    </row>
    <row r="25" spans="1:3">
      <c r="A25" s="4" t="s">
        <v>55</v>
      </c>
      <c r="B25" s="5" t="n">
        <v>197207</v>
      </c>
      <c r="C25" s="5" t="n">
        <v>207523</v>
      </c>
    </row>
    <row r="26" spans="1:3">
      <c r="A26" s="4" t="s">
        <v>56</v>
      </c>
      <c r="B26" s="5" t="n">
        <v>6853992</v>
      </c>
      <c r="C26" s="5" t="n">
        <v>6334589</v>
      </c>
    </row>
    <row r="27" spans="1:3">
      <c r="A27" s="4" t="s">
        <v>57</v>
      </c>
      <c r="B27" s="4" t="s">
        <v>38</v>
      </c>
      <c r="C27" s="4" t="s">
        <v>38</v>
      </c>
    </row>
    <row r="28" spans="1:3">
      <c r="A28" s="3" t="s">
        <v>58</v>
      </c>
    </row>
    <row r="29" spans="1:3">
      <c r="A29" s="4" t="s">
        <v>59</v>
      </c>
      <c r="B29" s="5" t="n">
        <v>16000</v>
      </c>
      <c r="C29" s="5" t="n">
        <v>16000</v>
      </c>
    </row>
    <row r="30" spans="1:3">
      <c r="A30" s="4" t="s">
        <v>60</v>
      </c>
      <c r="B30" s="5" t="n">
        <v>3030</v>
      </c>
      <c r="C30" s="5" t="n">
        <v>2597</v>
      </c>
    </row>
    <row r="31" spans="1:3">
      <c r="A31" s="4" t="s">
        <v>61</v>
      </c>
      <c r="B31" s="5" t="n">
        <v>100000</v>
      </c>
      <c r="C31" s="5" t="n">
        <v>100000</v>
      </c>
    </row>
    <row r="32" spans="1:3">
      <c r="A32" s="4" t="s">
        <v>62</v>
      </c>
      <c r="B32" s="5" t="n">
        <v>-1560000</v>
      </c>
      <c r="C32" s="4" t="s">
        <v>38</v>
      </c>
    </row>
    <row r="33" spans="1:3">
      <c r="A33" s="4" t="s">
        <v>63</v>
      </c>
      <c r="B33" s="5" t="n">
        <v>52076488</v>
      </c>
      <c r="C33" s="5" t="n">
        <v>49418356</v>
      </c>
    </row>
    <row r="34" spans="1:3">
      <c r="A34" s="4" t="s">
        <v>64</v>
      </c>
      <c r="B34" s="5" t="n">
        <v>-56946901</v>
      </c>
      <c r="C34" s="5" t="n">
        <v>-55176450</v>
      </c>
    </row>
    <row r="35" spans="1:3">
      <c r="A35" s="4" t="s">
        <v>65</v>
      </c>
      <c r="B35" s="5" t="n">
        <v>-6305767</v>
      </c>
      <c r="C35" s="5" t="n">
        <v>-5633881</v>
      </c>
    </row>
    <row r="36" spans="1:3">
      <c r="A36" s="4" t="s">
        <v>66</v>
      </c>
      <c r="B36" s="5" t="n">
        <v>-72515</v>
      </c>
      <c r="C36" s="5" t="n">
        <v>-72487</v>
      </c>
    </row>
    <row r="37" spans="1:3">
      <c r="A37" s="4" t="s">
        <v>67</v>
      </c>
      <c r="B37" s="5" t="n">
        <v>-6378282</v>
      </c>
      <c r="C37" s="5" t="n">
        <v>-5706368</v>
      </c>
    </row>
    <row r="38" spans="1:3">
      <c r="A38" s="4" t="s">
        <v>68</v>
      </c>
      <c r="B38" s="5" t="n">
        <v>475710</v>
      </c>
      <c r="C38" s="5" t="n">
        <v>628221</v>
      </c>
    </row>
    <row r="39" spans="1:3">
      <c r="A39" s="4" t="s">
        <v>69</v>
      </c>
    </row>
    <row r="40" spans="1:3">
      <c r="A40" s="3" t="s">
        <v>58</v>
      </c>
    </row>
    <row r="41" spans="1:3">
      <c r="A41" s="4" t="s">
        <v>59</v>
      </c>
      <c r="B41" s="6" t="n">
        <v>5616</v>
      </c>
      <c r="C41" s="6" t="n">
        <v>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150</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4" t="s">
        <v>288</v>
      </c>
    </row>
    <row r="4" spans="1:2">
      <c r="A4" s="4" t="s">
        <v>289</v>
      </c>
      <c r="B4" s="4" t="s">
        <v>290</v>
      </c>
    </row>
    <row r="5" spans="1:2">
      <c r="A5" s="4" t="s">
        <v>291</v>
      </c>
      <c r="B5" s="4" t="s">
        <v>292</v>
      </c>
    </row>
    <row r="6" spans="1:2">
      <c r="A6" s="4" t="s">
        <v>293</v>
      </c>
    </row>
    <row r="7" spans="1:2">
      <c r="A7" s="4" t="s">
        <v>289</v>
      </c>
      <c r="B7" s="4" t="s">
        <v>294</v>
      </c>
    </row>
    <row r="8" spans="1:2">
      <c r="A8" s="4" t="s">
        <v>291</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0</v>
      </c>
    </row>
    <row r="2" spans="1:3">
      <c r="A2" s="3" t="s">
        <v>45</v>
      </c>
    </row>
    <row r="3" spans="1:3">
      <c r="A3" s="4" t="s">
        <v>71</v>
      </c>
      <c r="B3" s="6" t="n">
        <v>47998</v>
      </c>
      <c r="C3" s="6" t="n">
        <v>32318</v>
      </c>
    </row>
    <row r="4" spans="1:3">
      <c r="A4" s="4" t="s">
        <v>72</v>
      </c>
      <c r="B4" s="5" t="n">
        <v>289394</v>
      </c>
      <c r="C4" s="5" t="n">
        <v>656231</v>
      </c>
    </row>
    <row r="5" spans="1:3">
      <c r="A5" s="4" t="s">
        <v>73</v>
      </c>
      <c r="B5" s="6" t="n">
        <v>79815</v>
      </c>
      <c r="C5" s="6" t="n">
        <v>127419</v>
      </c>
    </row>
    <row r="6" spans="1:3">
      <c r="A6" s="3" t="s">
        <v>58</v>
      </c>
    </row>
    <row r="7" spans="1:3">
      <c r="A7" s="4" t="s">
        <v>74</v>
      </c>
      <c r="C7" s="7" t="n">
        <v>0.001</v>
      </c>
    </row>
    <row r="8" spans="1:3">
      <c r="A8" s="4" t="s">
        <v>75</v>
      </c>
      <c r="B8" s="5" t="n">
        <v>600000</v>
      </c>
      <c r="C8" s="5" t="n">
        <v>600000</v>
      </c>
    </row>
    <row r="9" spans="1:3">
      <c r="A9" s="4" t="s">
        <v>76</v>
      </c>
      <c r="B9" s="5" t="n">
        <v>80000</v>
      </c>
      <c r="C9" s="5" t="n">
        <v>80000</v>
      </c>
    </row>
    <row r="10" spans="1:3">
      <c r="A10" s="4" t="s">
        <v>77</v>
      </c>
      <c r="B10" s="5" t="n">
        <v>80000</v>
      </c>
      <c r="C10" s="5" t="n">
        <v>80000</v>
      </c>
    </row>
    <row r="11" spans="1:3">
      <c r="A11" s="4" t="s">
        <v>78</v>
      </c>
      <c r="B11" s="5" t="n">
        <v>80000</v>
      </c>
      <c r="C11" s="5" t="n">
        <v>80000</v>
      </c>
    </row>
    <row r="12" spans="1:3">
      <c r="A12" s="4" t="s">
        <v>79</v>
      </c>
      <c r="B12" s="7" t="n">
        <v>0.001</v>
      </c>
      <c r="C12" s="7" t="n">
        <v>0.001</v>
      </c>
    </row>
    <row r="13" spans="1:3">
      <c r="A13" s="4" t="s">
        <v>80</v>
      </c>
      <c r="B13" s="5" t="n">
        <v>750000000</v>
      </c>
      <c r="C13" s="5" t="n">
        <v>750000000</v>
      </c>
    </row>
    <row r="14" spans="1:3">
      <c r="A14" s="4" t="s">
        <v>81</v>
      </c>
      <c r="B14" s="5" t="n">
        <v>3030124</v>
      </c>
      <c r="C14" s="5" t="n">
        <v>2597347</v>
      </c>
    </row>
    <row r="15" spans="1:3">
      <c r="A15" s="4" t="s">
        <v>82</v>
      </c>
      <c r="B15" s="5" t="n">
        <v>3030124</v>
      </c>
      <c r="C15" s="5" t="n">
        <v>2597347</v>
      </c>
    </row>
    <row r="16" spans="1:3">
      <c r="A16" s="4" t="s">
        <v>69</v>
      </c>
    </row>
    <row r="17" spans="1:3">
      <c r="A17" s="3" t="s">
        <v>58</v>
      </c>
    </row>
    <row r="18" spans="1:3">
      <c r="A18" s="4" t="s">
        <v>76</v>
      </c>
      <c r="B18" s="5" t="n">
        <v>160000</v>
      </c>
      <c r="C18" s="5" t="n">
        <v>160000</v>
      </c>
    </row>
    <row r="19" spans="1:3">
      <c r="A19" s="4" t="s">
        <v>77</v>
      </c>
      <c r="B19" s="5" t="n">
        <v>160000</v>
      </c>
      <c r="C19" s="5" t="n">
        <v>160000</v>
      </c>
    </row>
    <row r="20" spans="1:3">
      <c r="A20" s="4" t="s">
        <v>78</v>
      </c>
      <c r="B20" s="5" t="n">
        <v>160000</v>
      </c>
      <c r="C20"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02</v>
      </c>
      <c r="B1" s="2" t="s">
        <v>1</v>
      </c>
    </row>
    <row r="2" spans="1:3">
      <c r="B2" s="2" t="s">
        <v>2</v>
      </c>
      <c r="C2" s="2" t="s">
        <v>303</v>
      </c>
    </row>
    <row r="3" spans="1:3">
      <c r="A3" s="4" t="s">
        <v>304</v>
      </c>
      <c r="B3" s="4" t="s">
        <v>305</v>
      </c>
    </row>
    <row r="4" spans="1:3">
      <c r="A4" s="4" t="s">
        <v>306</v>
      </c>
    </row>
    <row r="5" spans="1:3">
      <c r="A5" s="4" t="s">
        <v>307</v>
      </c>
      <c r="B5" s="4" t="s">
        <v>308</v>
      </c>
    </row>
    <row r="6" spans="1:3">
      <c r="A6" s="4" t="s">
        <v>309</v>
      </c>
    </row>
    <row r="7" spans="1:3">
      <c r="A7" s="4" t="s">
        <v>310</v>
      </c>
      <c r="C7" s="4" t="s">
        <v>311</v>
      </c>
    </row>
    <row r="8" spans="1:3">
      <c r="A8" s="4" t="s">
        <v>312</v>
      </c>
    </row>
    <row r="9" spans="1:3">
      <c r="A9" s="4" t="s">
        <v>310</v>
      </c>
      <c r="C9"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4</v>
      </c>
      <c r="B1" s="2" t="s">
        <v>1</v>
      </c>
    </row>
    <row r="2" spans="1:3">
      <c r="B2" s="2" t="s">
        <v>2</v>
      </c>
      <c r="C2" s="2" t="s">
        <v>84</v>
      </c>
    </row>
    <row r="3" spans="1:3">
      <c r="A3" s="3" t="s">
        <v>315</v>
      </c>
    </row>
    <row r="4" spans="1:3">
      <c r="A4" s="4" t="s">
        <v>316</v>
      </c>
      <c r="B4" s="6" t="n">
        <v>6750</v>
      </c>
      <c r="C4" s="6" t="n">
        <v>64200</v>
      </c>
    </row>
    <row r="5" spans="1:3">
      <c r="A5" s="4" t="s">
        <v>317</v>
      </c>
      <c r="B5" s="5" t="n">
        <v>58524</v>
      </c>
      <c r="C5" s="5" t="n">
        <v>83524</v>
      </c>
    </row>
    <row r="6" spans="1:3">
      <c r="A6" s="4" t="s">
        <v>318</v>
      </c>
      <c r="B6" s="6" t="n">
        <v>65274</v>
      </c>
      <c r="C6" s="6" t="n">
        <v>1477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9</v>
      </c>
      <c r="B1" s="2" t="s">
        <v>1</v>
      </c>
    </row>
    <row r="2" spans="1:3">
      <c r="B2" s="2" t="s">
        <v>2</v>
      </c>
      <c r="C2" s="2" t="s">
        <v>84</v>
      </c>
    </row>
    <row r="3" spans="1:3">
      <c r="A3" s="3" t="s">
        <v>320</v>
      </c>
    </row>
    <row r="4" spans="1:3">
      <c r="A4" s="4" t="s">
        <v>321</v>
      </c>
      <c r="B4" s="6" t="n">
        <v>209474</v>
      </c>
    </row>
    <row r="5" spans="1:3">
      <c r="A5" s="4" t="s">
        <v>322</v>
      </c>
      <c r="B5" s="5" t="n">
        <v>207523</v>
      </c>
    </row>
    <row r="6" spans="1:3">
      <c r="A6" s="4" t="s">
        <v>323</v>
      </c>
      <c r="B6" s="5" t="n">
        <v>416997</v>
      </c>
    </row>
    <row r="7" spans="1:3">
      <c r="A7" s="4" t="s">
        <v>324</v>
      </c>
      <c r="B7" s="4" t="s">
        <v>38</v>
      </c>
    </row>
    <row r="8" spans="1:3">
      <c r="A8" s="4" t="s">
        <v>325</v>
      </c>
      <c r="B8" s="5" t="n">
        <v>-58524</v>
      </c>
      <c r="C8" s="6" t="n">
        <v>-83524</v>
      </c>
    </row>
    <row r="9" spans="1:3">
      <c r="A9" s="4" t="s">
        <v>326</v>
      </c>
      <c r="B9" s="5" t="n">
        <v>358473</v>
      </c>
    </row>
    <row r="10" spans="1:3">
      <c r="A10" s="4" t="s">
        <v>327</v>
      </c>
      <c r="B10" s="5" t="n">
        <v>161266</v>
      </c>
    </row>
    <row r="11" spans="1:3">
      <c r="A11" s="4" t="s">
        <v>328</v>
      </c>
      <c r="B11" s="6" t="n">
        <v>1972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29</v>
      </c>
      <c r="B1" s="2" t="s">
        <v>1</v>
      </c>
    </row>
    <row r="2" spans="1:3">
      <c r="B2" s="2" t="s">
        <v>2</v>
      </c>
      <c r="C2" s="2" t="s">
        <v>84</v>
      </c>
    </row>
    <row r="3" spans="1:3">
      <c r="A3" s="3" t="s">
        <v>330</v>
      </c>
    </row>
    <row r="4" spans="1:3">
      <c r="A4" s="4" t="s">
        <v>331</v>
      </c>
      <c r="B4" s="6" t="n">
        <v>790350</v>
      </c>
      <c r="C4" s="6" t="n">
        <v>478850</v>
      </c>
    </row>
    <row r="5" spans="1:3">
      <c r="A5" s="4" t="s">
        <v>332</v>
      </c>
      <c r="B5" s="5" t="n">
        <v>85250</v>
      </c>
      <c r="C5" s="5" t="n">
        <v>12750</v>
      </c>
    </row>
    <row r="6" spans="1:3">
      <c r="A6" s="4" t="s">
        <v>333</v>
      </c>
      <c r="B6" s="5" t="n">
        <v>1312500</v>
      </c>
      <c r="C6" s="5" t="n">
        <v>1312500</v>
      </c>
    </row>
    <row r="7" spans="1:3">
      <c r="A7" s="4" t="s">
        <v>112</v>
      </c>
      <c r="B7" s="5" t="n">
        <v>2188100</v>
      </c>
      <c r="C7" s="5" t="n">
        <v>1804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 customWidth="1" max="5" min="5" width="14"/>
  </cols>
  <sheetData>
    <row r="1" spans="1:5">
      <c r="A1" s="1" t="s">
        <v>334</v>
      </c>
      <c r="B1" s="2" t="s">
        <v>1</v>
      </c>
      <c r="D1" s="2" t="s">
        <v>335</v>
      </c>
    </row>
    <row r="2" spans="1:5">
      <c r="B2" s="2" t="s">
        <v>2</v>
      </c>
      <c r="C2" s="2" t="s">
        <v>84</v>
      </c>
      <c r="D2" s="2" t="s">
        <v>30</v>
      </c>
      <c r="E2" s="2" t="s">
        <v>336</v>
      </c>
    </row>
    <row r="3" spans="1:5">
      <c r="A3" s="4" t="s">
        <v>337</v>
      </c>
      <c r="B3" s="6" t="n">
        <v>11500</v>
      </c>
      <c r="D3" s="6" t="n">
        <v>12500</v>
      </c>
    </row>
    <row r="4" spans="1:5">
      <c r="A4" s="4" t="s">
        <v>338</v>
      </c>
      <c r="B4" s="5" t="n">
        <v>20503</v>
      </c>
      <c r="C4" s="6" t="n">
        <v>20815</v>
      </c>
    </row>
    <row r="5" spans="1:5">
      <c r="A5" s="4" t="s">
        <v>339</v>
      </c>
      <c r="B5" s="6" t="n">
        <v>145965</v>
      </c>
      <c r="C5" s="5" t="n">
        <v>59006</v>
      </c>
    </row>
    <row r="6" spans="1:5">
      <c r="A6" s="4" t="s">
        <v>340</v>
      </c>
      <c r="B6" s="5" t="n">
        <v>790350</v>
      </c>
      <c r="D6" s="5" t="n">
        <v>478850</v>
      </c>
    </row>
    <row r="7" spans="1:5">
      <c r="A7" s="4" t="s">
        <v>341</v>
      </c>
      <c r="B7" s="5" t="n">
        <v>711600</v>
      </c>
      <c r="D7" s="5" t="n">
        <v>437600</v>
      </c>
    </row>
    <row r="8" spans="1:5">
      <c r="A8" s="4" t="s">
        <v>342</v>
      </c>
      <c r="B8" s="4" t="s">
        <v>343</v>
      </c>
    </row>
    <row r="9" spans="1:5">
      <c r="A9" s="4" t="s">
        <v>344</v>
      </c>
      <c r="B9" s="4" t="s">
        <v>345</v>
      </c>
    </row>
    <row r="10" spans="1:5">
      <c r="A10" s="4" t="s">
        <v>346</v>
      </c>
      <c r="B10" s="6" t="n">
        <v>139407</v>
      </c>
    </row>
    <row r="11" spans="1:5">
      <c r="A11" s="4" t="s">
        <v>347</v>
      </c>
      <c r="C11" s="4" t="s">
        <v>38</v>
      </c>
    </row>
    <row r="12" spans="1:5">
      <c r="A12" s="4" t="s">
        <v>348</v>
      </c>
      <c r="B12" s="4" t="s">
        <v>38</v>
      </c>
      <c r="D12" s="6" t="n">
        <v>764</v>
      </c>
    </row>
    <row r="13" spans="1:5">
      <c r="A13" s="4" t="s">
        <v>349</v>
      </c>
      <c r="E13" s="6" t="n">
        <v>2842430</v>
      </c>
    </row>
    <row r="14" spans="1:5">
      <c r="A14" s="4" t="s">
        <v>350</v>
      </c>
      <c r="E14" s="6" t="n">
        <v>2831838</v>
      </c>
    </row>
    <row r="15" spans="1:5">
      <c r="A15" s="4" t="s">
        <v>351</v>
      </c>
      <c r="B15" s="5" t="n">
        <v>224059</v>
      </c>
    </row>
    <row r="16" spans="1:5">
      <c r="A16" s="4" t="s">
        <v>352</v>
      </c>
      <c r="D16" s="5" t="n">
        <v>250000</v>
      </c>
    </row>
    <row r="17" spans="1:5">
      <c r="A17" s="4" t="s">
        <v>353</v>
      </c>
      <c r="B17" s="5" t="n">
        <v>0</v>
      </c>
      <c r="D17" s="5" t="n">
        <v>0</v>
      </c>
    </row>
    <row r="18" spans="1:5">
      <c r="A18" s="4" t="s">
        <v>354</v>
      </c>
      <c r="B18" s="5" t="n">
        <v>66000</v>
      </c>
      <c r="D18" s="4" t="s">
        <v>38</v>
      </c>
    </row>
    <row r="19" spans="1:5">
      <c r="A19" s="4" t="s">
        <v>355</v>
      </c>
    </row>
    <row r="20" spans="1:5">
      <c r="A20" s="4" t="s">
        <v>347</v>
      </c>
      <c r="B20" s="5" t="n">
        <v>25465</v>
      </c>
    </row>
    <row r="21" spans="1:5">
      <c r="A21" s="4" t="s">
        <v>348</v>
      </c>
      <c r="B21" s="5" t="n">
        <v>764</v>
      </c>
    </row>
    <row r="22" spans="1:5">
      <c r="A22" s="4" t="s">
        <v>356</v>
      </c>
      <c r="B22" s="6" t="n">
        <v>26229</v>
      </c>
    </row>
    <row r="23" spans="1:5">
      <c r="A23" s="4" t="s">
        <v>357</v>
      </c>
    </row>
    <row r="24" spans="1:5">
      <c r="A24" s="4" t="s">
        <v>358</v>
      </c>
      <c r="B24" s="4" t="s">
        <v>359</v>
      </c>
    </row>
    <row r="25" spans="1:5">
      <c r="A25" s="4" t="s">
        <v>360</v>
      </c>
    </row>
    <row r="26" spans="1:5">
      <c r="A26" s="4" t="s">
        <v>358</v>
      </c>
      <c r="B26" s="4" t="s">
        <v>3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62</v>
      </c>
      <c r="B1" s="2" t="s">
        <v>1</v>
      </c>
    </row>
    <row r="2" spans="1:5">
      <c r="B2" s="2" t="s">
        <v>2</v>
      </c>
      <c r="C2" s="2" t="s">
        <v>84</v>
      </c>
      <c r="D2" s="2" t="s">
        <v>30</v>
      </c>
      <c r="E2" s="2" t="s">
        <v>363</v>
      </c>
    </row>
    <row r="3" spans="1:5">
      <c r="A3" s="3" t="s">
        <v>364</v>
      </c>
    </row>
    <row r="4" spans="1:5">
      <c r="A4" s="4" t="s">
        <v>32</v>
      </c>
      <c r="B4" s="6" t="n">
        <v>18785</v>
      </c>
      <c r="C4" s="6" t="n">
        <v>1807</v>
      </c>
      <c r="D4" s="6" t="n">
        <v>279772</v>
      </c>
      <c r="E4" s="6" t="n">
        <v>11342</v>
      </c>
    </row>
    <row r="5" spans="1:5">
      <c r="A5" s="4" t="s">
        <v>365</v>
      </c>
      <c r="B5" s="5" t="n">
        <v>-6538649</v>
      </c>
    </row>
    <row r="6" spans="1:5">
      <c r="A6" s="4" t="s">
        <v>366</v>
      </c>
      <c r="B6" s="5" t="n">
        <v>-323073</v>
      </c>
      <c r="C6" s="5" t="n">
        <v>-409535</v>
      </c>
    </row>
    <row r="7" spans="1:5">
      <c r="A7" s="4" t="s">
        <v>156</v>
      </c>
      <c r="B7" s="5" t="n">
        <v>100000</v>
      </c>
      <c r="C7" s="6" t="n">
        <v>150000</v>
      </c>
    </row>
    <row r="8" spans="1:5">
      <c r="A8" s="4" t="s">
        <v>367</v>
      </c>
      <c r="B8" s="6" t="n">
        <v>6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8</v>
      </c>
      <c r="B1" s="2" t="s">
        <v>2</v>
      </c>
      <c r="C1" s="2" t="s">
        <v>30</v>
      </c>
    </row>
    <row r="2" spans="1:3">
      <c r="A2" s="4" t="s">
        <v>369</v>
      </c>
      <c r="B2" s="6" t="n">
        <v>108439</v>
      </c>
      <c r="C2" s="6" t="n">
        <v>70525</v>
      </c>
    </row>
    <row r="3" spans="1:3">
      <c r="A3" s="4" t="s">
        <v>370</v>
      </c>
      <c r="B3" s="5" t="n">
        <v>-28350</v>
      </c>
      <c r="C3" s="5" t="n">
        <v>-26156</v>
      </c>
    </row>
    <row r="4" spans="1:3">
      <c r="A4" s="4" t="s">
        <v>36</v>
      </c>
      <c r="B4" s="5" t="n">
        <v>80089</v>
      </c>
      <c r="C4" s="5" t="n">
        <v>44369</v>
      </c>
    </row>
    <row r="5" spans="1:3">
      <c r="A5" s="4" t="s">
        <v>371</v>
      </c>
    </row>
    <row r="6" spans="1:3">
      <c r="A6" s="4" t="s">
        <v>369</v>
      </c>
      <c r="B6" s="5" t="n">
        <v>34234</v>
      </c>
      <c r="C6" s="5" t="n">
        <v>34234</v>
      </c>
    </row>
    <row r="7" spans="1:3">
      <c r="A7" s="4" t="s">
        <v>372</v>
      </c>
    </row>
    <row r="8" spans="1:3">
      <c r="A8" s="4" t="s">
        <v>369</v>
      </c>
      <c r="B8" s="5" t="n">
        <v>5544</v>
      </c>
      <c r="C8" s="5" t="n">
        <v>5544</v>
      </c>
    </row>
    <row r="9" spans="1:3">
      <c r="A9" s="4" t="s">
        <v>373</v>
      </c>
    </row>
    <row r="10" spans="1:3">
      <c r="A10" s="4" t="s">
        <v>369</v>
      </c>
      <c r="B10" s="6" t="n">
        <v>68661</v>
      </c>
      <c r="C10" s="6" t="n">
        <v>307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4</v>
      </c>
      <c r="B1" s="2" t="s">
        <v>1</v>
      </c>
    </row>
    <row r="2" spans="1:3">
      <c r="B2" s="2" t="s">
        <v>2</v>
      </c>
      <c r="C2" s="2" t="s">
        <v>84</v>
      </c>
    </row>
    <row r="3" spans="1:3">
      <c r="A3" s="3" t="s">
        <v>375</v>
      </c>
    </row>
    <row r="4" spans="1:3">
      <c r="A4" s="4" t="s">
        <v>376</v>
      </c>
      <c r="B4" s="6" t="n">
        <v>2194</v>
      </c>
      <c r="C4" s="6" t="n">
        <v>14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7</v>
      </c>
      <c r="B1" s="2" t="s">
        <v>2</v>
      </c>
      <c r="C1" s="2" t="s">
        <v>30</v>
      </c>
    </row>
    <row r="2" spans="1:3">
      <c r="A2" s="3" t="s">
        <v>378</v>
      </c>
    </row>
    <row r="3" spans="1:3">
      <c r="A3" s="4" t="s">
        <v>379</v>
      </c>
      <c r="B3" s="6" t="n">
        <v>139407</v>
      </c>
    </row>
    <row r="4" spans="1:3">
      <c r="A4" s="4" t="s">
        <v>370</v>
      </c>
      <c r="B4" s="5" t="n">
        <v>-126544</v>
      </c>
    </row>
    <row r="5" spans="1:3">
      <c r="A5" s="4" t="s">
        <v>37</v>
      </c>
      <c r="B5" s="6" t="n">
        <v>12863</v>
      </c>
      <c r="C5"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65274</v>
      </c>
      <c r="C4" s="6" t="n">
        <v>147724</v>
      </c>
    </row>
    <row r="5" spans="1:3">
      <c r="A5" s="3" t="s">
        <v>87</v>
      </c>
    </row>
    <row r="6" spans="1:3">
      <c r="A6" s="4" t="s">
        <v>88</v>
      </c>
      <c r="B6" s="5" t="n">
        <v>2820</v>
      </c>
      <c r="C6" s="5" t="n">
        <v>32805</v>
      </c>
    </row>
    <row r="7" spans="1:3">
      <c r="A7" s="4" t="s">
        <v>89</v>
      </c>
      <c r="B7" s="5" t="n">
        <v>145965</v>
      </c>
      <c r="C7" s="5" t="n">
        <v>59006</v>
      </c>
    </row>
    <row r="8" spans="1:3">
      <c r="A8" s="4" t="s">
        <v>90</v>
      </c>
      <c r="B8" s="5" t="n">
        <v>1394665</v>
      </c>
      <c r="C8" s="5" t="n">
        <v>591422</v>
      </c>
    </row>
    <row r="9" spans="1:3">
      <c r="A9" s="4" t="s">
        <v>91</v>
      </c>
      <c r="B9" s="5" t="n">
        <v>2194</v>
      </c>
      <c r="C9" s="5" t="n">
        <v>3446</v>
      </c>
    </row>
    <row r="10" spans="1:3">
      <c r="A10" s="4" t="s">
        <v>92</v>
      </c>
      <c r="B10" s="5" t="n">
        <v>1545644</v>
      </c>
      <c r="C10" s="5" t="n">
        <v>686679</v>
      </c>
    </row>
    <row r="11" spans="1:3">
      <c r="A11" s="4" t="s">
        <v>93</v>
      </c>
      <c r="B11" s="5" t="n">
        <v>-1480370</v>
      </c>
      <c r="C11" s="5" t="n">
        <v>-538955</v>
      </c>
    </row>
    <row r="12" spans="1:3">
      <c r="A12" s="3" t="s">
        <v>94</v>
      </c>
    </row>
    <row r="13" spans="1:3">
      <c r="A13" s="4" t="s">
        <v>95</v>
      </c>
      <c r="B13" s="5" t="n">
        <v>-514168</v>
      </c>
      <c r="C13" s="5" t="n">
        <v>-462791</v>
      </c>
    </row>
    <row r="14" spans="1:3">
      <c r="A14" s="4" t="s">
        <v>96</v>
      </c>
      <c r="B14" s="5" t="n">
        <v>224059</v>
      </c>
      <c r="C14" s="4" t="s">
        <v>38</v>
      </c>
    </row>
    <row r="15" spans="1:3">
      <c r="A15" s="4" t="s">
        <v>97</v>
      </c>
      <c r="B15" s="5" t="n">
        <v>-290109</v>
      </c>
      <c r="C15" s="5" t="n">
        <v>-462791</v>
      </c>
    </row>
    <row r="16" spans="1:3">
      <c r="A16" s="4" t="s">
        <v>98</v>
      </c>
      <c r="B16" s="5" t="n">
        <v>-1770479</v>
      </c>
      <c r="C16" s="5" t="n">
        <v>-1001746</v>
      </c>
    </row>
    <row r="17" spans="1:3">
      <c r="A17" s="4" t="s">
        <v>99</v>
      </c>
      <c r="B17" s="4" t="s">
        <v>38</v>
      </c>
      <c r="C17" s="4" t="s">
        <v>38</v>
      </c>
    </row>
    <row r="18" spans="1:3">
      <c r="A18" s="4" t="s">
        <v>100</v>
      </c>
      <c r="B18" s="5" t="n">
        <v>-1770479</v>
      </c>
      <c r="C18" s="5" t="n">
        <v>-1001746</v>
      </c>
    </row>
    <row r="19" spans="1:3">
      <c r="A19" s="4" t="s">
        <v>66</v>
      </c>
      <c r="B19" s="5" t="n">
        <v>28</v>
      </c>
      <c r="C19" s="4" t="s">
        <v>38</v>
      </c>
    </row>
    <row r="20" spans="1:3">
      <c r="A20" s="4" t="s">
        <v>101</v>
      </c>
      <c r="B20" s="6" t="n">
        <v>-1704479</v>
      </c>
      <c r="C20" s="6" t="n">
        <v>-1001746</v>
      </c>
    </row>
    <row r="21" spans="1:3">
      <c r="A21" s="4" t="s">
        <v>102</v>
      </c>
      <c r="B21" s="8" t="n">
        <v>-0.67</v>
      </c>
      <c r="C21" s="8" t="n">
        <v>-0.41</v>
      </c>
    </row>
    <row r="22" spans="1:3">
      <c r="A22" s="4" t="s">
        <v>103</v>
      </c>
      <c r="B22" s="5" t="n">
        <v>2627864</v>
      </c>
      <c r="C22" s="5" t="n">
        <v>2462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v>
      </c>
      <c r="C1" s="2" t="s">
        <v>30</v>
      </c>
    </row>
    <row r="2" spans="1:3">
      <c r="A2" s="3" t="s">
        <v>381</v>
      </c>
    </row>
    <row r="3" spans="1:3">
      <c r="A3" s="4" t="s">
        <v>382</v>
      </c>
      <c r="B3" s="6" t="n">
        <v>13245</v>
      </c>
      <c r="C3" s="4" t="s">
        <v>38</v>
      </c>
    </row>
    <row r="4" spans="1:3">
      <c r="A4" s="4" t="s">
        <v>383</v>
      </c>
      <c r="B4" s="5" t="n">
        <v>-13245</v>
      </c>
    </row>
    <row r="5" spans="1:3">
      <c r="A5" s="4" t="s">
        <v>384</v>
      </c>
      <c r="B5" s="4" t="s">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5</v>
      </c>
      <c r="B1" s="2" t="s">
        <v>2</v>
      </c>
      <c r="C1" s="2" t="s">
        <v>30</v>
      </c>
    </row>
    <row r="2" spans="1:3">
      <c r="A2" s="3" t="s">
        <v>386</v>
      </c>
    </row>
    <row r="3" spans="1:3">
      <c r="A3" s="4" t="s">
        <v>387</v>
      </c>
      <c r="B3" s="6" t="n">
        <v>13422</v>
      </c>
    </row>
    <row r="4" spans="1:3">
      <c r="A4" s="4" t="s">
        <v>388</v>
      </c>
      <c r="B4" s="5" t="n">
        <v>-177</v>
      </c>
    </row>
    <row r="5" spans="1:3">
      <c r="A5" s="4" t="s">
        <v>49</v>
      </c>
      <c r="B5" s="6" t="n">
        <v>13245</v>
      </c>
      <c r="C5" s="4"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89</v>
      </c>
      <c r="B1" s="2" t="s">
        <v>1</v>
      </c>
    </row>
    <row r="2" spans="1:2">
      <c r="B2" s="2" t="s">
        <v>390</v>
      </c>
    </row>
    <row r="3" spans="1:2">
      <c r="A3" s="3" t="s">
        <v>391</v>
      </c>
    </row>
    <row r="4" spans="1:2">
      <c r="A4" s="4" t="s">
        <v>392</v>
      </c>
      <c r="B4" s="6" t="n">
        <v>13040</v>
      </c>
    </row>
    <row r="5" spans="1:2">
      <c r="A5" s="4" t="s">
        <v>393</v>
      </c>
      <c r="B5" s="5" t="n">
        <v>942</v>
      </c>
    </row>
    <row r="6" spans="1:2">
      <c r="A6" s="4" t="s">
        <v>394</v>
      </c>
      <c r="B6" s="4" t="s">
        <v>38</v>
      </c>
    </row>
    <row r="7" spans="1:2">
      <c r="A7" s="4" t="s">
        <v>395</v>
      </c>
      <c r="B7" s="6" t="n">
        <v>139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96</v>
      </c>
      <c r="B1" s="2" t="s">
        <v>1</v>
      </c>
    </row>
    <row r="2" spans="1:2">
      <c r="B2" s="2" t="s">
        <v>390</v>
      </c>
    </row>
    <row r="3" spans="1:2">
      <c r="A3" s="3" t="s">
        <v>397</v>
      </c>
    </row>
    <row r="4" spans="1:2">
      <c r="A4" s="4" t="s">
        <v>398</v>
      </c>
      <c r="B4" s="4" t="s">
        <v>399</v>
      </c>
    </row>
    <row r="5" spans="1:2">
      <c r="A5" s="4" t="s">
        <v>400</v>
      </c>
      <c r="B5" s="4" t="s">
        <v>401</v>
      </c>
    </row>
    <row r="6" spans="1:2">
      <c r="A6" s="4" t="s">
        <v>395</v>
      </c>
      <c r="B6" s="6" t="n">
        <v>139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402</v>
      </c>
      <c r="B1" s="2" t="s">
        <v>403</v>
      </c>
      <c r="C1" s="2" t="s">
        <v>404</v>
      </c>
      <c r="D1" s="2" t="s">
        <v>303</v>
      </c>
      <c r="E1" s="2" t="s">
        <v>405</v>
      </c>
      <c r="F1" s="2" t="s">
        <v>2</v>
      </c>
      <c r="G1" s="2" t="s">
        <v>84</v>
      </c>
      <c r="H1" s="2" t="s">
        <v>406</v>
      </c>
      <c r="I1" s="2" t="s">
        <v>30</v>
      </c>
      <c r="J1" s="2" t="s">
        <v>363</v>
      </c>
    </row>
    <row r="2" spans="1:10">
      <c r="A2" s="4" t="s">
        <v>407</v>
      </c>
      <c r="E2" s="6" t="n">
        <v>55648</v>
      </c>
    </row>
    <row r="3" spans="1:10">
      <c r="A3" s="4" t="s">
        <v>408</v>
      </c>
      <c r="E3" s="4" t="s">
        <v>409</v>
      </c>
    </row>
    <row r="4" spans="1:10">
      <c r="A4" s="4" t="s">
        <v>410</v>
      </c>
      <c r="F4" s="6" t="n">
        <v>0</v>
      </c>
      <c r="G4" s="6" t="n">
        <v>1963</v>
      </c>
    </row>
    <row r="5" spans="1:10">
      <c r="A5" s="4" t="s">
        <v>352</v>
      </c>
      <c r="F5" s="5" t="n">
        <v>250000</v>
      </c>
    </row>
    <row r="6" spans="1:10">
      <c r="A6" s="4" t="s">
        <v>411</v>
      </c>
      <c r="F6" s="5" t="n">
        <v>0</v>
      </c>
      <c r="I6" s="6" t="n">
        <v>0</v>
      </c>
    </row>
    <row r="7" spans="1:10">
      <c r="A7" s="4" t="s">
        <v>412</v>
      </c>
    </row>
    <row r="8" spans="1:10">
      <c r="A8" s="4" t="s">
        <v>413</v>
      </c>
      <c r="D8" s="6" t="n">
        <v>2750000</v>
      </c>
    </row>
    <row r="9" spans="1:10">
      <c r="A9" s="4" t="s">
        <v>414</v>
      </c>
      <c r="D9" s="6" t="n">
        <v>250000</v>
      </c>
      <c r="F9" s="6" t="n">
        <v>250000</v>
      </c>
      <c r="H9" s="6" t="n">
        <v>250000</v>
      </c>
    </row>
    <row r="10" spans="1:10">
      <c r="A10" s="4" t="s">
        <v>415</v>
      </c>
      <c r="I10" s="6" t="n">
        <v>75000</v>
      </c>
      <c r="J10" s="6" t="n">
        <v>75000</v>
      </c>
    </row>
    <row r="11" spans="1:10">
      <c r="A11" s="4" t="s">
        <v>416</v>
      </c>
      <c r="B11" s="6" t="n">
        <v>15200</v>
      </c>
    </row>
    <row r="12" spans="1:10">
      <c r="A12" s="4" t="s">
        <v>417</v>
      </c>
      <c r="B12" s="4" t="s">
        <v>418</v>
      </c>
    </row>
    <row r="13" spans="1:10">
      <c r="A13" s="4" t="s">
        <v>419</v>
      </c>
    </row>
    <row r="14" spans="1:10">
      <c r="A14" s="4" t="s">
        <v>420</v>
      </c>
      <c r="D14" s="4" t="s">
        <v>421</v>
      </c>
    </row>
    <row r="15" spans="1:10">
      <c r="A15" s="4" t="s">
        <v>422</v>
      </c>
    </row>
    <row r="16" spans="1:10">
      <c r="A16" s="4" t="s">
        <v>420</v>
      </c>
      <c r="D16" s="4" t="s">
        <v>423</v>
      </c>
    </row>
    <row r="17" spans="1:10">
      <c r="A17" s="4" t="s">
        <v>424</v>
      </c>
    </row>
    <row r="18" spans="1:10">
      <c r="A18" s="4" t="s">
        <v>414</v>
      </c>
      <c r="C18" s="6" t="n">
        <v>236000</v>
      </c>
    </row>
    <row r="19" spans="1:10">
      <c r="A19" s="4" t="s">
        <v>425</v>
      </c>
      <c r="C19" s="5" t="n">
        <v>10000</v>
      </c>
    </row>
    <row r="20" spans="1:10">
      <c r="A20" s="4" t="s">
        <v>426</v>
      </c>
    </row>
    <row r="21" spans="1:10">
      <c r="A21" s="4" t="s">
        <v>414</v>
      </c>
      <c r="C21" s="6" t="n">
        <v>236000</v>
      </c>
    </row>
    <row r="22" spans="1:10">
      <c r="A22" s="4" t="s">
        <v>425</v>
      </c>
      <c r="C22" s="5"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30</v>
      </c>
    </row>
    <row r="2" spans="1:3">
      <c r="A2" s="3" t="s">
        <v>428</v>
      </c>
    </row>
    <row r="3" spans="1:3">
      <c r="A3" s="4" t="s">
        <v>429</v>
      </c>
      <c r="B3" s="6" t="n">
        <v>658789</v>
      </c>
      <c r="C3" s="6" t="n">
        <v>656354</v>
      </c>
    </row>
    <row r="4" spans="1:3">
      <c r="A4" s="4" t="s">
        <v>430</v>
      </c>
      <c r="B4" s="5" t="n">
        <v>980104</v>
      </c>
      <c r="C4" s="5" t="n">
        <v>898234</v>
      </c>
    </row>
    <row r="5" spans="1:3">
      <c r="A5" s="4" t="s">
        <v>431</v>
      </c>
      <c r="B5" s="4" t="s">
        <v>38</v>
      </c>
      <c r="C5" s="5" t="n">
        <v>764</v>
      </c>
    </row>
    <row r="6" spans="1:3">
      <c r="A6" s="4" t="s">
        <v>148</v>
      </c>
      <c r="B6" s="6" t="n">
        <v>1638893</v>
      </c>
      <c r="C6" s="6" t="n">
        <v>15546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32</v>
      </c>
      <c r="B1" s="2" t="s">
        <v>433</v>
      </c>
      <c r="C1" s="2" t="s">
        <v>434</v>
      </c>
      <c r="D1" s="2" t="s">
        <v>435</v>
      </c>
      <c r="E1" s="2" t="s">
        <v>436</v>
      </c>
      <c r="F1" s="2" t="s">
        <v>437</v>
      </c>
      <c r="G1" s="2" t="s">
        <v>2</v>
      </c>
      <c r="H1" s="2" t="s">
        <v>84</v>
      </c>
      <c r="I1" s="2" t="s">
        <v>30</v>
      </c>
    </row>
    <row r="2" spans="1:9">
      <c r="A2" s="4" t="s">
        <v>438</v>
      </c>
      <c r="F2" s="4" t="s">
        <v>345</v>
      </c>
    </row>
    <row r="3" spans="1:9">
      <c r="A3" s="4" t="s">
        <v>439</v>
      </c>
      <c r="D3" s="5" t="n">
        <v>2500</v>
      </c>
      <c r="F3" s="5" t="n">
        <v>100000</v>
      </c>
      <c r="G3" s="5" t="n">
        <v>3030124</v>
      </c>
      <c r="I3" s="5" t="n">
        <v>2597347</v>
      </c>
    </row>
    <row r="4" spans="1:9">
      <c r="A4" s="4" t="s">
        <v>440</v>
      </c>
      <c r="D4" s="5" t="n">
        <v>5000</v>
      </c>
    </row>
    <row r="5" spans="1:9">
      <c r="A5" s="4" t="s">
        <v>441</v>
      </c>
      <c r="D5" s="6" t="n">
        <v>20</v>
      </c>
    </row>
    <row r="6" spans="1:9">
      <c r="A6" s="4" t="s">
        <v>442</v>
      </c>
      <c r="G6" s="6" t="n">
        <v>11250</v>
      </c>
      <c r="I6" s="6" t="n">
        <v>11250</v>
      </c>
    </row>
    <row r="7" spans="1:9">
      <c r="A7" s="4" t="s">
        <v>443</v>
      </c>
      <c r="F7" s="4" t="s">
        <v>444</v>
      </c>
    </row>
    <row r="8" spans="1:9">
      <c r="A8" s="4" t="s">
        <v>133</v>
      </c>
      <c r="G8" s="5" t="n">
        <v>7500</v>
      </c>
    </row>
    <row r="9" spans="1:9">
      <c r="A9" s="4" t="s">
        <v>445</v>
      </c>
      <c r="D9" s="6" t="n">
        <v>144661</v>
      </c>
      <c r="G9" s="5" t="n">
        <v>414441</v>
      </c>
      <c r="H9" s="6" t="n">
        <v>375854</v>
      </c>
    </row>
    <row r="10" spans="1:9">
      <c r="A10" s="4" t="s">
        <v>446</v>
      </c>
      <c r="G10" s="6" t="n">
        <v>125000</v>
      </c>
    </row>
    <row r="11" spans="1:9">
      <c r="A11" s="4" t="s">
        <v>106</v>
      </c>
    </row>
    <row r="12" spans="1:9">
      <c r="A12" s="4" t="s">
        <v>132</v>
      </c>
      <c r="G12" s="5" t="n">
        <v>1000</v>
      </c>
    </row>
    <row r="13" spans="1:9">
      <c r="A13" s="4" t="s">
        <v>133</v>
      </c>
      <c r="G13" s="6" t="n">
        <v>1</v>
      </c>
    </row>
    <row r="14" spans="1:9">
      <c r="A14" s="4" t="s">
        <v>357</v>
      </c>
    </row>
    <row r="15" spans="1:9">
      <c r="A15" s="4" t="s">
        <v>447</v>
      </c>
      <c r="G15" s="4" t="s">
        <v>448</v>
      </c>
    </row>
    <row r="16" spans="1:9">
      <c r="A16" s="4" t="s">
        <v>449</v>
      </c>
      <c r="G16" s="4" t="s">
        <v>450</v>
      </c>
    </row>
    <row r="17" spans="1:9">
      <c r="A17" s="4" t="s">
        <v>451</v>
      </c>
      <c r="G17" s="4" t="s">
        <v>452</v>
      </c>
    </row>
    <row r="18" spans="1:9">
      <c r="A18" s="4" t="s">
        <v>453</v>
      </c>
      <c r="G18" s="8" t="n">
        <v>7.2</v>
      </c>
    </row>
    <row r="19" spans="1:9">
      <c r="A19" s="4" t="s">
        <v>360</v>
      </c>
    </row>
    <row r="20" spans="1:9">
      <c r="A20" s="4" t="s">
        <v>449</v>
      </c>
      <c r="G20" s="4" t="s">
        <v>454</v>
      </c>
    </row>
    <row r="21" spans="1:9">
      <c r="A21" s="4" t="s">
        <v>451</v>
      </c>
      <c r="G21" s="4" t="s">
        <v>455</v>
      </c>
    </row>
    <row r="22" spans="1:9">
      <c r="A22" s="4" t="s">
        <v>453</v>
      </c>
      <c r="G22" s="8" t="n">
        <v>7.3</v>
      </c>
    </row>
    <row r="23" spans="1:9">
      <c r="A23" s="4" t="s">
        <v>456</v>
      </c>
    </row>
    <row r="24" spans="1:9">
      <c r="A24" s="4" t="s">
        <v>457</v>
      </c>
      <c r="G24" s="6" t="n">
        <v>47604</v>
      </c>
    </row>
    <row r="25" spans="1:9">
      <c r="A25" s="4" t="s">
        <v>458</v>
      </c>
    </row>
    <row r="26" spans="1:9">
      <c r="A26" s="4" t="s">
        <v>459</v>
      </c>
      <c r="F26" s="6" t="n">
        <v>250000</v>
      </c>
    </row>
    <row r="27" spans="1:9">
      <c r="A27" s="4" t="s">
        <v>438</v>
      </c>
      <c r="B27" s="4" t="s">
        <v>345</v>
      </c>
    </row>
    <row r="28" spans="1:9">
      <c r="A28" s="4" t="s">
        <v>460</v>
      </c>
      <c r="B28" s="6" t="n">
        <v>275000</v>
      </c>
    </row>
    <row r="29" spans="1:9">
      <c r="A29" s="4" t="s">
        <v>461</v>
      </c>
      <c r="B29" s="5" t="n">
        <v>250000</v>
      </c>
    </row>
    <row r="30" spans="1:9">
      <c r="A30" s="4" t="s">
        <v>442</v>
      </c>
      <c r="B30" s="6" t="n">
        <v>25000</v>
      </c>
    </row>
    <row r="31" spans="1:9">
      <c r="A31" s="4" t="s">
        <v>462</v>
      </c>
    </row>
    <row r="32" spans="1:9">
      <c r="A32" s="4" t="s">
        <v>457</v>
      </c>
      <c r="F32" s="5" t="n">
        <v>10000</v>
      </c>
    </row>
    <row r="33" spans="1:9">
      <c r="A33" s="4" t="s">
        <v>459</v>
      </c>
      <c r="F33" s="6" t="n">
        <v>250000</v>
      </c>
    </row>
    <row r="34" spans="1:9">
      <c r="A34" s="4" t="s">
        <v>438</v>
      </c>
      <c r="D34" s="4" t="s">
        <v>345</v>
      </c>
    </row>
    <row r="35" spans="1:9">
      <c r="A35" s="4" t="s">
        <v>460</v>
      </c>
      <c r="D35" s="6" t="n">
        <v>275000</v>
      </c>
    </row>
    <row r="36" spans="1:9">
      <c r="A36" s="4" t="s">
        <v>461</v>
      </c>
      <c r="D36" s="5" t="n">
        <v>250000</v>
      </c>
    </row>
    <row r="37" spans="1:9">
      <c r="A37" s="4" t="s">
        <v>442</v>
      </c>
      <c r="D37" s="6" t="n">
        <v>25000</v>
      </c>
    </row>
    <row r="38" spans="1:9">
      <c r="A38" s="4" t="s">
        <v>463</v>
      </c>
    </row>
    <row r="39" spans="1:9">
      <c r="A39" s="4" t="s">
        <v>132</v>
      </c>
      <c r="C39" s="5" t="n">
        <v>1000</v>
      </c>
      <c r="E39" s="5" t="n">
        <v>100000</v>
      </c>
    </row>
    <row r="40" spans="1:9">
      <c r="A40" s="4" t="s">
        <v>133</v>
      </c>
      <c r="E40" s="6" t="n">
        <v>12000</v>
      </c>
    </row>
    <row r="41" spans="1:9">
      <c r="A41" s="4" t="s">
        <v>445</v>
      </c>
      <c r="E41" s="6" t="n">
        <v>25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25"/>
    <col customWidth="1" max="5" min="5" width="14"/>
    <col customWidth="1" max="6" min="6" width="14"/>
    <col customWidth="1" max="7" min="7" width="25"/>
  </cols>
  <sheetData>
    <row r="1" spans="1:7">
      <c r="A1" s="1" t="s">
        <v>464</v>
      </c>
      <c r="B1" s="2" t="s">
        <v>465</v>
      </c>
      <c r="C1" s="2" t="s">
        <v>437</v>
      </c>
      <c r="D1" s="2" t="s">
        <v>466</v>
      </c>
      <c r="E1" s="2" t="s">
        <v>2</v>
      </c>
      <c r="F1" s="2" t="s">
        <v>84</v>
      </c>
      <c r="G1" s="2" t="s">
        <v>363</v>
      </c>
    </row>
    <row r="2" spans="1:7">
      <c r="A2" s="4" t="s">
        <v>438</v>
      </c>
      <c r="C2" s="4" t="s">
        <v>345</v>
      </c>
    </row>
    <row r="3" spans="1:7">
      <c r="A3" s="4" t="s">
        <v>467</v>
      </c>
      <c r="E3" s="6" t="n">
        <v>245373</v>
      </c>
    </row>
    <row r="4" spans="1:7">
      <c r="A4" s="4" t="s">
        <v>468</v>
      </c>
      <c r="D4" s="6" t="n">
        <v>30806073</v>
      </c>
      <c r="E4" s="5" t="n">
        <v>11023244</v>
      </c>
    </row>
    <row r="5" spans="1:7">
      <c r="A5" s="4" t="s">
        <v>469</v>
      </c>
      <c r="E5" s="5" t="n">
        <v>9363244</v>
      </c>
    </row>
    <row r="6" spans="1:7">
      <c r="A6" s="4" t="s">
        <v>470</v>
      </c>
      <c r="D6" s="6" t="n">
        <v>12217004</v>
      </c>
      <c r="E6" s="4" t="s">
        <v>38</v>
      </c>
    </row>
    <row r="7" spans="1:7">
      <c r="A7" s="4" t="s">
        <v>445</v>
      </c>
      <c r="E7" s="6" t="n">
        <v>366837</v>
      </c>
      <c r="F7" s="6" t="n">
        <v>366837</v>
      </c>
    </row>
    <row r="8" spans="1:7">
      <c r="A8" s="4" t="s">
        <v>357</v>
      </c>
    </row>
    <row r="9" spans="1:7">
      <c r="A9" s="4" t="s">
        <v>447</v>
      </c>
      <c r="E9" s="4" t="s">
        <v>448</v>
      </c>
    </row>
    <row r="10" spans="1:7">
      <c r="A10" s="4" t="s">
        <v>471</v>
      </c>
    </row>
    <row r="11" spans="1:7">
      <c r="A11" s="4" t="s">
        <v>472</v>
      </c>
      <c r="B11" s="6" t="n">
        <v>2500000</v>
      </c>
    </row>
    <row r="12" spans="1:7">
      <c r="A12" s="4" t="s">
        <v>473</v>
      </c>
      <c r="B12" s="4" t="s">
        <v>474</v>
      </c>
    </row>
    <row r="13" spans="1:7">
      <c r="A13" s="4" t="s">
        <v>438</v>
      </c>
      <c r="B13" s="4" t="s">
        <v>345</v>
      </c>
    </row>
    <row r="14" spans="1:7">
      <c r="A14" s="4" t="s">
        <v>475</v>
      </c>
      <c r="B14" s="4" t="s">
        <v>476</v>
      </c>
    </row>
    <row r="15" spans="1:7">
      <c r="A15" s="4" t="s">
        <v>477</v>
      </c>
      <c r="B15" s="8" t="n">
        <v>1.9</v>
      </c>
    </row>
    <row r="16" spans="1:7">
      <c r="A16" s="4" t="s">
        <v>467</v>
      </c>
      <c r="G16" s="6" t="n">
        <v>50000</v>
      </c>
    </row>
    <row r="17" spans="1:7">
      <c r="A17" s="4" t="s">
        <v>478</v>
      </c>
      <c r="B17" s="4" t="s">
        <v>479</v>
      </c>
    </row>
    <row r="18" spans="1:7">
      <c r="A18" s="4" t="s">
        <v>480</v>
      </c>
      <c r="B18" s="6" t="n">
        <v>5000000</v>
      </c>
    </row>
    <row r="19" spans="1:7">
      <c r="A19" s="4" t="s">
        <v>481</v>
      </c>
      <c r="B19" s="5" t="n">
        <v>2500000</v>
      </c>
    </row>
    <row r="20" spans="1:7">
      <c r="A20" s="4" t="s">
        <v>482</v>
      </c>
      <c r="D20" s="4" t="s">
        <v>483</v>
      </c>
    </row>
    <row r="21" spans="1:7">
      <c r="A21" s="4" t="s">
        <v>484</v>
      </c>
      <c r="D21" s="4" t="s">
        <v>485</v>
      </c>
    </row>
    <row r="22" spans="1:7">
      <c r="A22" s="4" t="s">
        <v>486</v>
      </c>
      <c r="D22" s="4" t="s">
        <v>487</v>
      </c>
    </row>
    <row r="23" spans="1:7">
      <c r="A23" s="4" t="s">
        <v>447</v>
      </c>
      <c r="D23" s="4" t="s">
        <v>488</v>
      </c>
    </row>
    <row r="24" spans="1:7">
      <c r="A24" s="4" t="s">
        <v>489</v>
      </c>
      <c r="D24" s="8" t="n">
        <v>10.8</v>
      </c>
    </row>
    <row r="25" spans="1:7">
      <c r="A25" s="4" t="s">
        <v>490</v>
      </c>
    </row>
    <row r="26" spans="1:7">
      <c r="A26" s="4" t="s">
        <v>480</v>
      </c>
      <c r="B26" s="5" t="n">
        <v>1660000</v>
      </c>
    </row>
    <row r="27" spans="1:7">
      <c r="A27" s="4" t="s">
        <v>482</v>
      </c>
      <c r="G27" s="4" t="s">
        <v>483</v>
      </c>
    </row>
    <row r="28" spans="1:7">
      <c r="A28" s="4" t="s">
        <v>484</v>
      </c>
      <c r="G28" s="4" t="s">
        <v>491</v>
      </c>
    </row>
    <row r="29" spans="1:7">
      <c r="A29" s="4" t="s">
        <v>486</v>
      </c>
      <c r="G29" s="4" t="s">
        <v>492</v>
      </c>
    </row>
    <row r="30" spans="1:7">
      <c r="A30" s="4" t="s">
        <v>447</v>
      </c>
      <c r="G30" s="4" t="s">
        <v>493</v>
      </c>
    </row>
    <row r="31" spans="1:7">
      <c r="A31" s="4" t="s">
        <v>489</v>
      </c>
      <c r="G31" s="6" t="n">
        <v>9</v>
      </c>
    </row>
    <row r="32" spans="1:7">
      <c r="A32" s="4" t="s">
        <v>494</v>
      </c>
    </row>
    <row r="33" spans="1:7">
      <c r="A33" s="4" t="s">
        <v>480</v>
      </c>
      <c r="B33" s="6" t="n">
        <v>4160000</v>
      </c>
    </row>
    <row r="34" spans="1:7">
      <c r="A34" s="4" t="s">
        <v>482</v>
      </c>
      <c r="G34" s="4" t="s">
        <v>483</v>
      </c>
    </row>
    <row r="35" spans="1:7">
      <c r="A35" s="4" t="s">
        <v>484</v>
      </c>
      <c r="G35" s="4" t="s">
        <v>495</v>
      </c>
    </row>
    <row r="36" spans="1:7">
      <c r="A36" s="4" t="s">
        <v>486</v>
      </c>
      <c r="G36" s="4" t="s">
        <v>496</v>
      </c>
    </row>
    <row r="37" spans="1:7">
      <c r="A37" s="4" t="s">
        <v>447</v>
      </c>
      <c r="G37" s="4" t="s">
        <v>497</v>
      </c>
    </row>
    <row r="38" spans="1:7">
      <c r="A38" s="4" t="s">
        <v>489</v>
      </c>
      <c r="G38" s="8" t="n">
        <v>11.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98</v>
      </c>
      <c r="B1" s="2" t="s">
        <v>499</v>
      </c>
      <c r="C1" s="2" t="s">
        <v>335</v>
      </c>
    </row>
    <row r="2" spans="1:9">
      <c r="B2" s="2" t="s">
        <v>500</v>
      </c>
      <c r="C2" s="2" t="s">
        <v>363</v>
      </c>
      <c r="D2" s="2" t="s">
        <v>501</v>
      </c>
      <c r="E2" s="2" t="s">
        <v>2</v>
      </c>
      <c r="F2" s="2" t="s">
        <v>30</v>
      </c>
      <c r="G2" s="2" t="s">
        <v>435</v>
      </c>
      <c r="H2" s="2" t="s">
        <v>437</v>
      </c>
      <c r="I2" s="2" t="s">
        <v>502</v>
      </c>
    </row>
    <row r="3" spans="1:9">
      <c r="A3" s="4" t="s">
        <v>503</v>
      </c>
      <c r="E3" s="6" t="n">
        <v>22980</v>
      </c>
      <c r="F3" s="6" t="n">
        <v>22980</v>
      </c>
    </row>
    <row r="4" spans="1:9">
      <c r="A4" s="4" t="s">
        <v>504</v>
      </c>
      <c r="E4" s="6" t="n">
        <v>163610</v>
      </c>
      <c r="F4" s="6" t="n">
        <v>163610</v>
      </c>
    </row>
    <row r="5" spans="1:9">
      <c r="A5" s="4" t="s">
        <v>505</v>
      </c>
      <c r="D5" s="6" t="n">
        <v>36390</v>
      </c>
    </row>
    <row r="6" spans="1:9">
      <c r="A6" s="4" t="s">
        <v>439</v>
      </c>
      <c r="E6" s="5" t="n">
        <v>3030124</v>
      </c>
      <c r="F6" s="5" t="n">
        <v>2597347</v>
      </c>
      <c r="G6" s="5" t="n">
        <v>2500</v>
      </c>
      <c r="H6" s="5" t="n">
        <v>100000</v>
      </c>
    </row>
    <row r="7" spans="1:9">
      <c r="A7" s="4" t="s">
        <v>442</v>
      </c>
      <c r="E7" s="6" t="n">
        <v>11250</v>
      </c>
      <c r="F7" s="6" t="n">
        <v>11250</v>
      </c>
    </row>
    <row r="8" spans="1:9">
      <c r="A8" s="4" t="s">
        <v>506</v>
      </c>
    </row>
    <row r="9" spans="1:9">
      <c r="A9" s="4" t="s">
        <v>439</v>
      </c>
      <c r="I9" s="5" t="n">
        <v>950000</v>
      </c>
    </row>
    <row r="10" spans="1:9">
      <c r="A10" s="4" t="s">
        <v>507</v>
      </c>
    </row>
    <row r="11" spans="1:9">
      <c r="A11" s="4" t="s">
        <v>459</v>
      </c>
      <c r="B11" s="6" t="n">
        <v>200000</v>
      </c>
    </row>
    <row r="12" spans="1:9">
      <c r="A12" s="4" t="s">
        <v>508</v>
      </c>
      <c r="B12" s="4" t="s">
        <v>509</v>
      </c>
    </row>
    <row r="13" spans="1:9">
      <c r="A13" s="4" t="s">
        <v>438</v>
      </c>
      <c r="B13" s="4" t="s">
        <v>423</v>
      </c>
    </row>
    <row r="14" spans="1:9">
      <c r="A14" s="4" t="s">
        <v>510</v>
      </c>
      <c r="C14" s="6" t="n">
        <v>15000</v>
      </c>
    </row>
    <row r="15" spans="1:9">
      <c r="A15" s="4" t="s">
        <v>511</v>
      </c>
    </row>
    <row r="16" spans="1:9">
      <c r="A16" s="4" t="s">
        <v>510</v>
      </c>
      <c r="C16" s="6" t="n">
        <v>10000</v>
      </c>
    </row>
    <row r="17" spans="1:9">
      <c r="A17" s="4" t="s">
        <v>512</v>
      </c>
    </row>
    <row r="18" spans="1:9">
      <c r="A18" s="4" t="s">
        <v>513</v>
      </c>
      <c r="B18" s="6" t="n">
        <v>665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 customWidth="1" max="6" min="6" width="14"/>
    <col customWidth="1" max="7" min="7" width="13"/>
    <col customWidth="1" max="8" min="8" width="13"/>
    <col customWidth="1" max="9" min="9" width="14"/>
  </cols>
  <sheetData>
    <row r="1" spans="1:9">
      <c r="A1" s="1" t="s">
        <v>514</v>
      </c>
      <c r="B1" s="2" t="s">
        <v>499</v>
      </c>
      <c r="C1" s="2" t="s">
        <v>1</v>
      </c>
    </row>
    <row r="2" spans="1:9">
      <c r="B2" s="2" t="s">
        <v>515</v>
      </c>
      <c r="C2" s="2" t="s">
        <v>2</v>
      </c>
      <c r="D2" s="2" t="s">
        <v>30</v>
      </c>
      <c r="E2" s="2" t="s">
        <v>516</v>
      </c>
      <c r="F2" s="2" t="s">
        <v>435</v>
      </c>
      <c r="G2" s="2" t="s">
        <v>517</v>
      </c>
      <c r="H2" s="2" t="s">
        <v>518</v>
      </c>
      <c r="I2" s="2" t="s">
        <v>437</v>
      </c>
    </row>
    <row r="3" spans="1:9">
      <c r="A3" s="4" t="s">
        <v>519</v>
      </c>
      <c r="C3" s="5" t="n">
        <v>600000</v>
      </c>
      <c r="D3" s="5" t="n">
        <v>600000</v>
      </c>
    </row>
    <row r="4" spans="1:9">
      <c r="A4" s="4" t="s">
        <v>520</v>
      </c>
      <c r="C4" s="5" t="n">
        <v>80000</v>
      </c>
      <c r="D4" s="5" t="n">
        <v>80000</v>
      </c>
    </row>
    <row r="5" spans="1:9">
      <c r="A5" s="4" t="s">
        <v>521</v>
      </c>
      <c r="C5" s="5" t="n">
        <v>80000</v>
      </c>
      <c r="D5" s="5" t="n">
        <v>80000</v>
      </c>
    </row>
    <row r="6" spans="1:9">
      <c r="A6" s="4" t="s">
        <v>522</v>
      </c>
      <c r="B6" s="4" t="s">
        <v>523</v>
      </c>
    </row>
    <row r="7" spans="1:9">
      <c r="A7" s="4" t="s">
        <v>524</v>
      </c>
      <c r="B7" s="4" t="s">
        <v>525</v>
      </c>
    </row>
    <row r="8" spans="1:9">
      <c r="A8" s="4" t="s">
        <v>526</v>
      </c>
      <c r="C8" s="5" t="n">
        <v>750000000</v>
      </c>
      <c r="D8" s="5" t="n">
        <v>750000000</v>
      </c>
      <c r="G8" s="5" t="n">
        <v>750600000</v>
      </c>
      <c r="H8" s="5" t="n">
        <v>525000000</v>
      </c>
    </row>
    <row r="9" spans="1:9">
      <c r="A9" s="4" t="s">
        <v>527</v>
      </c>
      <c r="C9" s="7" t="n">
        <v>0.001</v>
      </c>
      <c r="D9" s="7" t="n">
        <v>0.001</v>
      </c>
      <c r="G9" s="7" t="n">
        <v>0.001</v>
      </c>
    </row>
    <row r="10" spans="1:9">
      <c r="A10" s="4" t="s">
        <v>439</v>
      </c>
      <c r="C10" s="5" t="n">
        <v>3030124</v>
      </c>
      <c r="D10" s="5" t="n">
        <v>2597347</v>
      </c>
      <c r="F10" s="5" t="n">
        <v>2500</v>
      </c>
      <c r="I10" s="5" t="n">
        <v>100000</v>
      </c>
    </row>
    <row r="11" spans="1:9">
      <c r="A11" s="4" t="s">
        <v>528</v>
      </c>
      <c r="C11" s="5" t="n">
        <v>3030124</v>
      </c>
      <c r="D11" s="5" t="n">
        <v>2597347</v>
      </c>
    </row>
    <row r="12" spans="1:9">
      <c r="A12" s="4" t="s">
        <v>529</v>
      </c>
      <c r="C12" s="5" t="n">
        <v>8706</v>
      </c>
    </row>
    <row r="13" spans="1:9">
      <c r="A13" s="4" t="s">
        <v>530</v>
      </c>
      <c r="C13" s="6" t="n">
        <v>40250</v>
      </c>
    </row>
    <row r="14" spans="1:9">
      <c r="A14" s="4" t="s">
        <v>133</v>
      </c>
      <c r="C14" s="6" t="n">
        <v>7500</v>
      </c>
    </row>
    <row r="15" spans="1:9">
      <c r="A15" s="4" t="s">
        <v>69</v>
      </c>
    </row>
    <row r="16" spans="1:9">
      <c r="A16" s="4" t="s">
        <v>520</v>
      </c>
      <c r="C16" s="5" t="n">
        <v>160000</v>
      </c>
      <c r="D16" s="5" t="n">
        <v>160000</v>
      </c>
      <c r="E16" s="5" t="n">
        <v>160000</v>
      </c>
    </row>
    <row r="17" spans="1:9">
      <c r="A17" s="4" t="s">
        <v>521</v>
      </c>
      <c r="C17" s="5" t="n">
        <v>160000</v>
      </c>
      <c r="D17" s="5" t="n">
        <v>160000</v>
      </c>
      <c r="E17" s="5" t="n">
        <v>160000</v>
      </c>
    </row>
    <row r="18" spans="1:9">
      <c r="A18" s="4" t="s">
        <v>106</v>
      </c>
    </row>
    <row r="19" spans="1:9">
      <c r="A19" s="4" t="s">
        <v>132</v>
      </c>
      <c r="C19" s="5" t="n">
        <v>1000</v>
      </c>
    </row>
    <row r="20" spans="1:9">
      <c r="A20" s="4" t="s">
        <v>133</v>
      </c>
      <c r="C20" s="6" t="n">
        <v>1</v>
      </c>
    </row>
    <row r="21" spans="1:9">
      <c r="A21" s="4" t="s">
        <v>531</v>
      </c>
    </row>
    <row r="22" spans="1:9">
      <c r="A22" s="4" t="s">
        <v>367</v>
      </c>
      <c r="C22" s="6" t="n">
        <v>1560000</v>
      </c>
    </row>
    <row r="23" spans="1:9">
      <c r="A23" s="4" t="s">
        <v>439</v>
      </c>
      <c r="C23" s="5" t="n">
        <v>400000</v>
      </c>
    </row>
    <row r="24" spans="1:9">
      <c r="A24" s="4" t="s">
        <v>532</v>
      </c>
    </row>
    <row r="25" spans="1:9">
      <c r="A25" s="4" t="s">
        <v>533</v>
      </c>
      <c r="C25" s="4" t="s">
        <v>534</v>
      </c>
    </row>
    <row r="26" spans="1:9">
      <c r="A26" s="4" t="s">
        <v>535</v>
      </c>
      <c r="C26" s="4" t="s">
        <v>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13"/>
    <col customWidth="1" max="5" min="5" width="25"/>
    <col customWidth="1" max="6" min="6" width="24"/>
    <col customWidth="1" max="7" min="7" width="27"/>
    <col customWidth="1" max="8" min="8" width="20"/>
    <col customWidth="1" max="9" min="9" width="25"/>
    <col customWidth="1" max="10" min="10" width="12"/>
  </cols>
  <sheetData>
    <row r="1" spans="1:10">
      <c r="A1" s="1" t="s">
        <v>104</v>
      </c>
      <c r="B1" s="2" t="s">
        <v>105</v>
      </c>
      <c r="C1" s="2" t="s">
        <v>69</v>
      </c>
      <c r="D1" s="2" t="s">
        <v>106</v>
      </c>
      <c r="E1" s="2" t="s">
        <v>107</v>
      </c>
      <c r="F1" s="2" t="s">
        <v>108</v>
      </c>
      <c r="G1" s="2" t="s">
        <v>109</v>
      </c>
      <c r="H1" s="2" t="s">
        <v>110</v>
      </c>
      <c r="I1" s="2" t="s">
        <v>111</v>
      </c>
      <c r="J1" s="2" t="s">
        <v>112</v>
      </c>
    </row>
    <row r="2" spans="1:10">
      <c r="A2" s="4" t="s">
        <v>113</v>
      </c>
      <c r="B2" s="5" t="n">
        <v>80000</v>
      </c>
      <c r="C2" s="5" t="n">
        <v>160000</v>
      </c>
      <c r="D2" s="5" t="n">
        <v>2440863</v>
      </c>
    </row>
    <row r="3" spans="1:10">
      <c r="A3" s="4" t="s">
        <v>114</v>
      </c>
      <c r="B3" s="6" t="n">
        <v>16000</v>
      </c>
      <c r="C3" s="6" t="n">
        <v>5616</v>
      </c>
      <c r="D3" s="6" t="n">
        <v>2440</v>
      </c>
      <c r="E3" s="6" t="n">
        <v>100000</v>
      </c>
      <c r="G3" s="6" t="n">
        <v>44823542</v>
      </c>
      <c r="H3" s="6" t="n">
        <v>-48840534</v>
      </c>
      <c r="J3" s="6" t="n">
        <v>-3892936</v>
      </c>
    </row>
    <row r="4" spans="1:10">
      <c r="A4" s="4" t="s">
        <v>115</v>
      </c>
      <c r="B4" s="4" t="s">
        <v>38</v>
      </c>
      <c r="C4" s="4" t="s">
        <v>38</v>
      </c>
      <c r="D4" s="5" t="n">
        <v>6750</v>
      </c>
    </row>
    <row r="5" spans="1:10">
      <c r="A5" s="4" t="s">
        <v>116</v>
      </c>
      <c r="B5" s="4" t="s">
        <v>38</v>
      </c>
      <c r="C5" s="4" t="s">
        <v>38</v>
      </c>
      <c r="D5" s="6" t="n">
        <v>7</v>
      </c>
      <c r="E5" s="4" t="s">
        <v>38</v>
      </c>
      <c r="G5" s="5" t="n">
        <v>98278</v>
      </c>
      <c r="H5" s="4" t="s">
        <v>38</v>
      </c>
      <c r="J5" s="5" t="n">
        <v>98285</v>
      </c>
    </row>
    <row r="6" spans="1:10">
      <c r="A6" s="4" t="s">
        <v>117</v>
      </c>
      <c r="B6" s="4" t="s">
        <v>38</v>
      </c>
      <c r="C6" s="4" t="s">
        <v>38</v>
      </c>
      <c r="D6" s="5" t="n">
        <v>12500</v>
      </c>
    </row>
    <row r="7" spans="1:10">
      <c r="A7" s="4" t="s">
        <v>118</v>
      </c>
      <c r="B7" s="4" t="s">
        <v>38</v>
      </c>
      <c r="C7" s="4" t="s">
        <v>38</v>
      </c>
      <c r="D7" s="6" t="n">
        <v>12</v>
      </c>
      <c r="E7" s="4" t="s">
        <v>38</v>
      </c>
      <c r="G7" s="5" t="n">
        <v>149988</v>
      </c>
      <c r="H7" s="4" t="s">
        <v>38</v>
      </c>
      <c r="J7" s="5" t="n">
        <v>150000</v>
      </c>
    </row>
    <row r="8" spans="1:10">
      <c r="A8" s="4" t="s">
        <v>119</v>
      </c>
      <c r="B8" s="4" t="s">
        <v>38</v>
      </c>
      <c r="C8" s="4" t="s">
        <v>38</v>
      </c>
      <c r="D8" s="4" t="s">
        <v>38</v>
      </c>
      <c r="E8" s="4" t="s">
        <v>38</v>
      </c>
      <c r="G8" s="4" t="s">
        <v>38</v>
      </c>
      <c r="H8" s="5" t="n">
        <v>175975</v>
      </c>
      <c r="J8" s="5" t="n">
        <v>175975</v>
      </c>
    </row>
    <row r="9" spans="1:10">
      <c r="A9" s="4" t="s">
        <v>120</v>
      </c>
      <c r="B9" s="4" t="s">
        <v>38</v>
      </c>
      <c r="C9" s="4" t="s">
        <v>38</v>
      </c>
      <c r="D9" s="5" t="n">
        <v>10000</v>
      </c>
    </row>
    <row r="10" spans="1:10">
      <c r="A10" s="4" t="s">
        <v>121</v>
      </c>
      <c r="B10" s="4" t="s">
        <v>38</v>
      </c>
      <c r="C10" s="4" t="s">
        <v>38</v>
      </c>
      <c r="D10" s="6" t="n">
        <v>10</v>
      </c>
      <c r="E10" s="4" t="s">
        <v>38</v>
      </c>
      <c r="G10" s="5" t="n">
        <v>-10</v>
      </c>
      <c r="H10" s="4" t="s">
        <v>38</v>
      </c>
      <c r="J10" s="4" t="s">
        <v>38</v>
      </c>
    </row>
    <row r="11" spans="1:10">
      <c r="A11" s="4" t="s">
        <v>122</v>
      </c>
      <c r="B11" s="4" t="s">
        <v>38</v>
      </c>
      <c r="C11" s="4" t="s">
        <v>38</v>
      </c>
      <c r="D11" s="5" t="n">
        <v>1000</v>
      </c>
    </row>
    <row r="12" spans="1:10">
      <c r="A12" s="4" t="s">
        <v>123</v>
      </c>
      <c r="B12" s="4" t="s">
        <v>38</v>
      </c>
      <c r="C12" s="4" t="s">
        <v>38</v>
      </c>
      <c r="D12" s="6" t="n">
        <v>1</v>
      </c>
      <c r="E12" s="4" t="s">
        <v>38</v>
      </c>
      <c r="G12" s="5" t="n">
        <v>25499</v>
      </c>
      <c r="H12" s="4" t="s">
        <v>38</v>
      </c>
      <c r="J12" s="5" t="n">
        <v>25500</v>
      </c>
    </row>
    <row r="13" spans="1:10">
      <c r="A13" s="4" t="s">
        <v>124</v>
      </c>
      <c r="B13" s="4" t="s">
        <v>38</v>
      </c>
      <c r="C13" s="4" t="s">
        <v>38</v>
      </c>
      <c r="D13" s="4" t="s">
        <v>38</v>
      </c>
      <c r="E13" s="4" t="s">
        <v>38</v>
      </c>
      <c r="G13" s="5" t="n">
        <v>78535</v>
      </c>
      <c r="H13" s="4" t="s">
        <v>38</v>
      </c>
      <c r="J13" s="5" t="n">
        <v>78535</v>
      </c>
    </row>
    <row r="14" spans="1:10">
      <c r="A14" s="4" t="s">
        <v>125</v>
      </c>
      <c r="B14" s="4" t="s">
        <v>38</v>
      </c>
      <c r="C14" s="4" t="s">
        <v>38</v>
      </c>
      <c r="D14" s="4" t="s">
        <v>38</v>
      </c>
      <c r="E14" s="4" t="s">
        <v>38</v>
      </c>
      <c r="G14" s="4" t="s">
        <v>38</v>
      </c>
      <c r="H14" s="5" t="n">
        <v>-1001746</v>
      </c>
      <c r="J14" s="5" t="n">
        <v>-1001746</v>
      </c>
    </row>
    <row r="15" spans="1:10">
      <c r="A15" s="4" t="s">
        <v>126</v>
      </c>
      <c r="B15" s="5" t="n">
        <v>80000</v>
      </c>
      <c r="C15" s="5" t="n">
        <v>160000</v>
      </c>
      <c r="D15" s="5" t="n">
        <v>2471113</v>
      </c>
    </row>
    <row r="16" spans="1:10">
      <c r="A16" s="4" t="s">
        <v>127</v>
      </c>
      <c r="B16" s="6" t="n">
        <v>16000</v>
      </c>
      <c r="C16" s="6" t="n">
        <v>5616</v>
      </c>
      <c r="D16" s="6" t="n">
        <v>2470</v>
      </c>
      <c r="E16" s="5" t="n">
        <v>100000</v>
      </c>
      <c r="G16" s="5" t="n">
        <v>45175832</v>
      </c>
      <c r="H16" s="5" t="n">
        <v>-49666305</v>
      </c>
      <c r="J16" s="5" t="n">
        <v>-4366387</v>
      </c>
    </row>
    <row r="17" spans="1:10">
      <c r="A17" s="4" t="s">
        <v>128</v>
      </c>
      <c r="B17" s="5" t="n">
        <v>80000</v>
      </c>
      <c r="C17" s="5" t="n">
        <v>160000</v>
      </c>
      <c r="D17" s="5" t="n">
        <v>2597347</v>
      </c>
    </row>
    <row r="18" spans="1:10">
      <c r="A18" s="4" t="s">
        <v>129</v>
      </c>
      <c r="B18" s="6" t="n">
        <v>16000</v>
      </c>
      <c r="C18" s="6" t="n">
        <v>5616</v>
      </c>
      <c r="D18" s="6" t="n">
        <v>2597</v>
      </c>
      <c r="E18" s="5" t="n">
        <v>100000</v>
      </c>
      <c r="F18" s="4" t="s">
        <v>38</v>
      </c>
      <c r="G18" s="5" t="n">
        <v>49418356</v>
      </c>
      <c r="H18" s="5" t="n">
        <v>-55176450</v>
      </c>
      <c r="I18" s="6" t="n">
        <v>-72487</v>
      </c>
      <c r="J18" s="5" t="n">
        <v>-5706368</v>
      </c>
    </row>
    <row r="19" spans="1:10">
      <c r="A19" s="4" t="s">
        <v>130</v>
      </c>
      <c r="D19" s="5" t="n">
        <v>849</v>
      </c>
    </row>
    <row r="20" spans="1:10">
      <c r="A20" s="4" t="s">
        <v>131</v>
      </c>
      <c r="D20" s="6" t="n">
        <v>1</v>
      </c>
      <c r="E20" s="4" t="s">
        <v>38</v>
      </c>
      <c r="G20" s="5" t="n">
        <v>-1</v>
      </c>
      <c r="H20" s="4" t="s">
        <v>38</v>
      </c>
      <c r="J20" s="4" t="s">
        <v>38</v>
      </c>
    </row>
    <row r="21" spans="1:10">
      <c r="A21" s="4" t="s">
        <v>115</v>
      </c>
      <c r="B21" s="4" t="s">
        <v>38</v>
      </c>
      <c r="C21" s="4" t="s">
        <v>38</v>
      </c>
      <c r="D21" s="5" t="n">
        <v>8706</v>
      </c>
    </row>
    <row r="22" spans="1:10">
      <c r="A22" s="4" t="s">
        <v>116</v>
      </c>
      <c r="B22" s="4" t="s">
        <v>38</v>
      </c>
      <c r="C22" s="4" t="s">
        <v>38</v>
      </c>
      <c r="D22" s="6" t="n">
        <v>9</v>
      </c>
      <c r="E22" s="4" t="s">
        <v>38</v>
      </c>
      <c r="F22" s="4" t="s">
        <v>38</v>
      </c>
      <c r="G22" s="5" t="n">
        <v>40241</v>
      </c>
      <c r="H22" s="4" t="s">
        <v>38</v>
      </c>
      <c r="I22" s="4" t="s">
        <v>38</v>
      </c>
      <c r="J22" s="5" t="n">
        <v>40250</v>
      </c>
    </row>
    <row r="23" spans="1:10">
      <c r="A23" s="4" t="s">
        <v>117</v>
      </c>
      <c r="B23" s="4" t="s">
        <v>38</v>
      </c>
      <c r="C23" s="4" t="s">
        <v>38</v>
      </c>
      <c r="D23" s="5" t="n">
        <v>22222</v>
      </c>
    </row>
    <row r="24" spans="1:10">
      <c r="A24" s="4" t="s">
        <v>118</v>
      </c>
      <c r="B24" s="4" t="s">
        <v>38</v>
      </c>
      <c r="C24" s="4" t="s">
        <v>38</v>
      </c>
      <c r="D24" s="6" t="n">
        <v>22</v>
      </c>
      <c r="E24" s="4" t="s">
        <v>38</v>
      </c>
      <c r="F24" s="4" t="s">
        <v>38</v>
      </c>
      <c r="G24" s="5" t="n">
        <v>99978</v>
      </c>
      <c r="H24" s="4" t="s">
        <v>38</v>
      </c>
      <c r="I24" s="4" t="s">
        <v>38</v>
      </c>
      <c r="J24" s="5" t="n">
        <v>100000</v>
      </c>
    </row>
    <row r="25" spans="1:10">
      <c r="A25" s="4" t="s">
        <v>132</v>
      </c>
      <c r="B25" s="4" t="s">
        <v>38</v>
      </c>
      <c r="C25" s="4" t="s">
        <v>38</v>
      </c>
      <c r="D25" s="5" t="n">
        <v>1000</v>
      </c>
    </row>
    <row r="26" spans="1:10">
      <c r="A26" s="4" t="s">
        <v>133</v>
      </c>
      <c r="B26" s="4" t="s">
        <v>38</v>
      </c>
      <c r="C26" s="4" t="s">
        <v>38</v>
      </c>
      <c r="D26" s="6" t="n">
        <v>1</v>
      </c>
      <c r="E26" s="4" t="s">
        <v>38</v>
      </c>
      <c r="F26" s="4" t="s">
        <v>38</v>
      </c>
      <c r="G26" s="5" t="n">
        <v>7499</v>
      </c>
      <c r="H26" s="4" t="s">
        <v>38</v>
      </c>
      <c r="I26" s="4" t="s">
        <v>38</v>
      </c>
      <c r="J26" s="5" t="n">
        <v>7500</v>
      </c>
    </row>
    <row r="27" spans="1:10">
      <c r="A27" s="4" t="s">
        <v>134</v>
      </c>
      <c r="B27" s="4" t="s">
        <v>38</v>
      </c>
      <c r="C27" s="4" t="s">
        <v>38</v>
      </c>
      <c r="D27" s="5" t="n">
        <v>400000</v>
      </c>
    </row>
    <row r="28" spans="1:10">
      <c r="A28" s="4" t="s">
        <v>135</v>
      </c>
      <c r="B28" s="4" t="s">
        <v>38</v>
      </c>
      <c r="C28" s="4" t="s">
        <v>38</v>
      </c>
      <c r="D28" s="6" t="n">
        <v>400</v>
      </c>
      <c r="E28" s="4" t="s">
        <v>38</v>
      </c>
      <c r="F28" s="5" t="n">
        <v>-1560000</v>
      </c>
      <c r="G28" s="5" t="n">
        <v>1559600</v>
      </c>
      <c r="H28" s="4" t="s">
        <v>38</v>
      </c>
      <c r="I28" s="4" t="s">
        <v>38</v>
      </c>
      <c r="J28" s="4" t="s">
        <v>38</v>
      </c>
    </row>
    <row r="29" spans="1:10">
      <c r="A29" s="4" t="s">
        <v>136</v>
      </c>
      <c r="B29" s="4" t="s">
        <v>38</v>
      </c>
      <c r="C29" s="4" t="s">
        <v>38</v>
      </c>
      <c r="D29" s="4" t="s">
        <v>38</v>
      </c>
      <c r="E29" s="4" t="s">
        <v>38</v>
      </c>
      <c r="F29" s="4" t="s">
        <v>38</v>
      </c>
      <c r="G29" s="5" t="n">
        <v>950815</v>
      </c>
      <c r="H29" s="4" t="s">
        <v>38</v>
      </c>
      <c r="I29" s="4" t="s">
        <v>38</v>
      </c>
      <c r="J29" s="5" t="n">
        <v>950815</v>
      </c>
    </row>
    <row r="30" spans="1:10">
      <c r="A30" s="4" t="s">
        <v>125</v>
      </c>
      <c r="B30" s="4" t="s">
        <v>38</v>
      </c>
      <c r="C30" s="4" t="s">
        <v>38</v>
      </c>
      <c r="D30" s="4" t="s">
        <v>38</v>
      </c>
      <c r="E30" s="4" t="s">
        <v>38</v>
      </c>
      <c r="F30" s="4" t="s">
        <v>38</v>
      </c>
      <c r="G30" s="4" t="s">
        <v>38</v>
      </c>
      <c r="H30" s="5" t="n">
        <v>-1704451</v>
      </c>
      <c r="I30" s="5" t="n">
        <v>-28</v>
      </c>
      <c r="J30" s="5" t="n">
        <v>-1704479</v>
      </c>
    </row>
    <row r="31" spans="1:10">
      <c r="A31" s="4" t="s">
        <v>137</v>
      </c>
      <c r="B31" s="5" t="n">
        <v>80000</v>
      </c>
      <c r="C31" s="5" t="n">
        <v>160000</v>
      </c>
      <c r="D31" s="5" t="n">
        <v>3030124</v>
      </c>
    </row>
    <row r="32" spans="1:10">
      <c r="A32" s="4" t="s">
        <v>138</v>
      </c>
      <c r="B32" s="6" t="n">
        <v>16000</v>
      </c>
      <c r="C32" s="6" t="n">
        <v>5616</v>
      </c>
      <c r="D32" s="6" t="n">
        <v>3030</v>
      </c>
      <c r="E32" s="6" t="n">
        <v>100000</v>
      </c>
      <c r="F32" s="6" t="n">
        <v>-1560000</v>
      </c>
      <c r="G32" s="6" t="n">
        <v>52076488</v>
      </c>
      <c r="H32" s="6" t="n">
        <v>-56880901</v>
      </c>
      <c r="I32" s="6" t="n">
        <v>-72515</v>
      </c>
      <c r="J32" s="6" t="n">
        <v>-63782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7"/>
  </cols>
  <sheetData>
    <row r="1" spans="1:2">
      <c r="A1" s="1" t="s">
        <v>537</v>
      </c>
      <c r="B1" s="2" t="s">
        <v>1</v>
      </c>
    </row>
    <row r="2" spans="1:2">
      <c r="B2" s="2" t="s">
        <v>538</v>
      </c>
    </row>
    <row r="3" spans="1:2">
      <c r="A3" s="3" t="s">
        <v>539</v>
      </c>
    </row>
    <row r="4" spans="1:2">
      <c r="A4" s="4" t="s">
        <v>540</v>
      </c>
      <c r="B4" s="5" t="n">
        <v>791850</v>
      </c>
    </row>
    <row r="5" spans="1:2">
      <c r="A5" s="4" t="s">
        <v>541</v>
      </c>
      <c r="B5" s="4" t="s">
        <v>38</v>
      </c>
    </row>
    <row r="6" spans="1:2">
      <c r="A6" s="4" t="s">
        <v>542</v>
      </c>
      <c r="B6" s="4" t="s">
        <v>38</v>
      </c>
    </row>
    <row r="7" spans="1:2">
      <c r="A7" s="4" t="s">
        <v>543</v>
      </c>
      <c r="B7" s="5" t="n">
        <v>-1500</v>
      </c>
    </row>
    <row r="8" spans="1:2">
      <c r="A8" s="4" t="s">
        <v>544</v>
      </c>
      <c r="B8" s="5" t="n">
        <v>790350</v>
      </c>
    </row>
    <row r="9" spans="1:2">
      <c r="A9" s="4" t="s">
        <v>545</v>
      </c>
      <c r="B9" s="5" t="n">
        <v>711600</v>
      </c>
    </row>
    <row r="10" spans="1:2">
      <c r="A10" s="3" t="s">
        <v>546</v>
      </c>
    </row>
    <row r="11" spans="1:2">
      <c r="A11" s="4" t="s">
        <v>547</v>
      </c>
      <c r="B11" s="8" t="n">
        <v>8.09</v>
      </c>
    </row>
    <row r="12" spans="1:2">
      <c r="A12" s="4" t="s">
        <v>548</v>
      </c>
      <c r="B12" s="5" t="n">
        <v>20</v>
      </c>
    </row>
    <row r="13" spans="1:2">
      <c r="A13" s="4" t="s">
        <v>549</v>
      </c>
      <c r="B13" s="9" t="n">
        <v>8.07</v>
      </c>
    </row>
    <row r="14" spans="1:2">
      <c r="A14" s="4" t="s">
        <v>550</v>
      </c>
      <c r="B14" s="8" t="n">
        <v>7.42</v>
      </c>
    </row>
    <row r="15" spans="1:2">
      <c r="A15" s="3" t="s">
        <v>551</v>
      </c>
    </row>
    <row r="16" spans="1:2">
      <c r="A16" s="4" t="s">
        <v>540</v>
      </c>
      <c r="B16" s="4" t="s">
        <v>552</v>
      </c>
    </row>
    <row r="17" spans="1:2">
      <c r="A17" s="4" t="s">
        <v>553</v>
      </c>
      <c r="B17" s="4" t="s">
        <v>554</v>
      </c>
    </row>
    <row r="18" spans="1:2">
      <c r="A18" s="4" t="s">
        <v>545</v>
      </c>
      <c r="B18" s="4" t="s">
        <v>555</v>
      </c>
    </row>
    <row r="19" spans="1:2">
      <c r="A19" s="3" t="s">
        <v>556</v>
      </c>
    </row>
    <row r="20" spans="1:2">
      <c r="A20" s="4" t="s">
        <v>557</v>
      </c>
      <c r="B20" s="6" t="n">
        <v>1188065</v>
      </c>
    </row>
    <row r="21" spans="1:2">
      <c r="A21" s="4" t="s">
        <v>558</v>
      </c>
      <c r="B21" s="4" t="s">
        <v>38</v>
      </c>
    </row>
    <row r="22" spans="1:2">
      <c r="A22" s="4" t="s">
        <v>559</v>
      </c>
      <c r="B22" s="4" t="s">
        <v>38</v>
      </c>
    </row>
    <row r="23" spans="1:2">
      <c r="A23" s="4" t="s">
        <v>560</v>
      </c>
      <c r="B23" s="5" t="n">
        <v>657540</v>
      </c>
    </row>
    <row r="24" spans="1:2">
      <c r="A24" s="4" t="s">
        <v>561</v>
      </c>
      <c r="B24" s="6" t="n">
        <v>6575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5"/>
  </cols>
  <sheetData>
    <row r="1" spans="1:2">
      <c r="A1" s="1" t="s">
        <v>562</v>
      </c>
      <c r="B1" s="2" t="s">
        <v>1</v>
      </c>
    </row>
    <row r="2" spans="1:2">
      <c r="B2" s="2" t="s">
        <v>563</v>
      </c>
    </row>
    <row r="3" spans="1:2">
      <c r="A3" s="4" t="s">
        <v>564</v>
      </c>
      <c r="B3" s="5" t="n">
        <v>711600</v>
      </c>
    </row>
    <row r="4" spans="1:2">
      <c r="A4" s="4" t="s">
        <v>293</v>
      </c>
    </row>
    <row r="5" spans="1:2">
      <c r="A5" s="4" t="s">
        <v>565</v>
      </c>
      <c r="B5" s="5" t="n">
        <v>790350</v>
      </c>
    </row>
    <row r="6" spans="1:2">
      <c r="A6" s="4" t="s">
        <v>566</v>
      </c>
      <c r="B6" s="4" t="s">
        <v>554</v>
      </c>
    </row>
    <row r="7" spans="1:2">
      <c r="A7" s="4" t="s">
        <v>564</v>
      </c>
      <c r="B7" s="5" t="n">
        <v>711600</v>
      </c>
    </row>
    <row r="8" spans="1:2">
      <c r="A8" s="4" t="s">
        <v>567</v>
      </c>
    </row>
    <row r="9" spans="1:2">
      <c r="A9" s="4" t="s">
        <v>565</v>
      </c>
      <c r="B9" s="5" t="n">
        <v>330350</v>
      </c>
    </row>
    <row r="10" spans="1:2">
      <c r="A10" s="4" t="s">
        <v>566</v>
      </c>
      <c r="B10" s="4" t="s">
        <v>568</v>
      </c>
    </row>
    <row r="11" spans="1:2">
      <c r="A11" s="4" t="s">
        <v>564</v>
      </c>
      <c r="B11" s="5" t="n">
        <v>330350</v>
      </c>
    </row>
    <row r="12" spans="1:2">
      <c r="A12" s="4" t="s">
        <v>569</v>
      </c>
    </row>
    <row r="13" spans="1:2">
      <c r="A13" s="4" t="s">
        <v>565</v>
      </c>
      <c r="B13" s="5" t="n">
        <v>35000</v>
      </c>
    </row>
    <row r="14" spans="1:2">
      <c r="A14" s="4" t="s">
        <v>566</v>
      </c>
      <c r="B14" s="4" t="s">
        <v>570</v>
      </c>
    </row>
    <row r="15" spans="1:2">
      <c r="A15" s="4" t="s">
        <v>564</v>
      </c>
      <c r="B15" s="5" t="n">
        <v>35000</v>
      </c>
    </row>
    <row r="16" spans="1:2">
      <c r="A16" s="4" t="s">
        <v>571</v>
      </c>
    </row>
    <row r="17" spans="1:2">
      <c r="A17" s="4" t="s">
        <v>565</v>
      </c>
      <c r="B17" s="5" t="n">
        <v>425000</v>
      </c>
    </row>
    <row r="18" spans="1:2">
      <c r="A18" s="4" t="s">
        <v>566</v>
      </c>
      <c r="B18" s="4" t="s">
        <v>572</v>
      </c>
    </row>
    <row r="19" spans="1:2">
      <c r="A19" s="4" t="s">
        <v>564</v>
      </c>
      <c r="B19" s="5" t="n">
        <v>346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30"/>
  </cols>
  <sheetData>
    <row r="1" spans="1:2">
      <c r="A1" s="1" t="s">
        <v>573</v>
      </c>
      <c r="B1" s="2" t="s">
        <v>1</v>
      </c>
    </row>
    <row r="2" spans="1:2">
      <c r="B2" s="2" t="s">
        <v>574</v>
      </c>
    </row>
    <row r="3" spans="1:2">
      <c r="A3" s="4" t="s">
        <v>575</v>
      </c>
      <c r="B3" s="5" t="n">
        <v>711600</v>
      </c>
    </row>
    <row r="4" spans="1:2">
      <c r="A4" s="4" t="s">
        <v>288</v>
      </c>
    </row>
    <row r="5" spans="1:2">
      <c r="A5" s="4" t="s">
        <v>576</v>
      </c>
      <c r="B5" s="4" t="s">
        <v>38</v>
      </c>
    </row>
    <row r="6" spans="1:2">
      <c r="A6" s="4" t="s">
        <v>577</v>
      </c>
      <c r="B6" s="5" t="n">
        <v>85250</v>
      </c>
    </row>
    <row r="7" spans="1:2">
      <c r="A7" s="4" t="s">
        <v>578</v>
      </c>
      <c r="B7" s="4" t="s">
        <v>579</v>
      </c>
    </row>
    <row r="8" spans="1:2">
      <c r="A8" s="4" t="s">
        <v>580</v>
      </c>
    </row>
    <row r="9" spans="1:2">
      <c r="A9" s="4" t="s">
        <v>576</v>
      </c>
      <c r="B9" s="6" t="n">
        <v>20</v>
      </c>
    </row>
    <row r="10" spans="1:2">
      <c r="A10" s="4" t="s">
        <v>577</v>
      </c>
      <c r="B10" s="5" t="n">
        <v>10000</v>
      </c>
    </row>
    <row r="11" spans="1:2">
      <c r="A11" s="4" t="s">
        <v>578</v>
      </c>
      <c r="B11" s="4" t="s">
        <v>581</v>
      </c>
    </row>
    <row r="12" spans="1:2">
      <c r="A12" s="4" t="s">
        <v>582</v>
      </c>
      <c r="B12" s="6" t="n">
        <v>20</v>
      </c>
    </row>
    <row r="13" spans="1:2">
      <c r="A13" s="4" t="s">
        <v>575</v>
      </c>
      <c r="B13" s="5" t="n">
        <v>10000</v>
      </c>
    </row>
    <row r="14" spans="1:2">
      <c r="A14" s="4" t="s">
        <v>583</v>
      </c>
      <c r="B14" s="4" t="s">
        <v>581</v>
      </c>
    </row>
    <row r="15" spans="1:2">
      <c r="A15" s="4" t="s">
        <v>584</v>
      </c>
    </row>
    <row r="16" spans="1:2">
      <c r="A16" s="4" t="s">
        <v>576</v>
      </c>
      <c r="B16" s="6" t="n">
        <v>25</v>
      </c>
    </row>
    <row r="17" spans="1:2">
      <c r="A17" s="4" t="s">
        <v>577</v>
      </c>
      <c r="B17" s="5" t="n">
        <v>12750</v>
      </c>
    </row>
    <row r="18" spans="1:2">
      <c r="A18" s="4" t="s">
        <v>578</v>
      </c>
      <c r="B18" s="4" t="s">
        <v>585</v>
      </c>
    </row>
    <row r="19" spans="1:2">
      <c r="A19" s="4" t="s">
        <v>582</v>
      </c>
      <c r="B19" s="6" t="n">
        <v>25</v>
      </c>
    </row>
    <row r="20" spans="1:2">
      <c r="A20" s="4" t="s">
        <v>575</v>
      </c>
      <c r="B20" s="5" t="n">
        <v>12750</v>
      </c>
    </row>
    <row r="21" spans="1:2">
      <c r="A21" s="4" t="s">
        <v>583</v>
      </c>
      <c r="B21" s="4" t="s">
        <v>585</v>
      </c>
    </row>
    <row r="22" spans="1:2">
      <c r="A22" s="4" t="s">
        <v>586</v>
      </c>
    </row>
    <row r="23" spans="1:2">
      <c r="A23" s="4" t="s">
        <v>576</v>
      </c>
      <c r="B23" s="6" t="n">
        <v>100</v>
      </c>
    </row>
    <row r="24" spans="1:2">
      <c r="A24" s="4" t="s">
        <v>577</v>
      </c>
      <c r="B24" s="5" t="n">
        <v>62500</v>
      </c>
    </row>
    <row r="25" spans="1:2">
      <c r="A25" s="4" t="s">
        <v>578</v>
      </c>
      <c r="B25" s="4" t="s">
        <v>587</v>
      </c>
    </row>
    <row r="26" spans="1:2">
      <c r="A26" s="4" t="s">
        <v>582</v>
      </c>
      <c r="B26" s="6" t="n">
        <v>100</v>
      </c>
    </row>
    <row r="27" spans="1:2">
      <c r="A27" s="4" t="s">
        <v>575</v>
      </c>
      <c r="B27" s="5" t="n">
        <v>62500</v>
      </c>
    </row>
    <row r="28" spans="1:2">
      <c r="A28" s="4" t="s">
        <v>583</v>
      </c>
      <c r="B28" s="4" t="s">
        <v>587</v>
      </c>
    </row>
    <row r="29" spans="1:2">
      <c r="A29" s="4" t="s">
        <v>588</v>
      </c>
    </row>
    <row r="30" spans="1:2">
      <c r="A30" s="4" t="s">
        <v>582</v>
      </c>
      <c r="B30" s="8" t="n">
        <v>79.40000000000001</v>
      </c>
    </row>
    <row r="31" spans="1:2">
      <c r="A31" s="4" t="s">
        <v>575</v>
      </c>
      <c r="B31" s="5" t="n">
        <v>85250</v>
      </c>
    </row>
    <row r="32" spans="1:2">
      <c r="A32" s="4" t="s">
        <v>583</v>
      </c>
      <c r="B32" s="4" t="s">
        <v>5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9"/>
    <col customWidth="1" max="2" min="2" width="30"/>
  </cols>
  <sheetData>
    <row r="1" spans="1:2">
      <c r="A1" s="1" t="s">
        <v>589</v>
      </c>
      <c r="B1" s="2" t="s">
        <v>1</v>
      </c>
    </row>
    <row r="2" spans="1:2">
      <c r="B2" s="2" t="s">
        <v>574</v>
      </c>
    </row>
    <row r="3" spans="1:2">
      <c r="A3" s="3" t="s">
        <v>539</v>
      </c>
    </row>
    <row r="4" spans="1:2">
      <c r="A4" s="4" t="s">
        <v>540</v>
      </c>
      <c r="B4" s="5" t="n">
        <v>791850</v>
      </c>
    </row>
    <row r="5" spans="1:2">
      <c r="A5" s="4" t="s">
        <v>590</v>
      </c>
      <c r="B5" s="4" t="s">
        <v>38</v>
      </c>
    </row>
    <row r="6" spans="1:2">
      <c r="A6" s="4" t="s">
        <v>542</v>
      </c>
      <c r="B6" s="4" t="s">
        <v>38</v>
      </c>
    </row>
    <row r="7" spans="1:2">
      <c r="A7" s="4" t="s">
        <v>543</v>
      </c>
      <c r="B7" s="5" t="n">
        <v>-1500</v>
      </c>
    </row>
    <row r="8" spans="1:2">
      <c r="A8" s="4" t="s">
        <v>544</v>
      </c>
      <c r="B8" s="5" t="n">
        <v>790350</v>
      </c>
    </row>
    <row r="9" spans="1:2">
      <c r="A9" s="3" t="s">
        <v>546</v>
      </c>
    </row>
    <row r="10" spans="1:2">
      <c r="A10" s="4" t="s">
        <v>547</v>
      </c>
      <c r="B10" s="8" t="n">
        <v>8.09</v>
      </c>
    </row>
    <row r="11" spans="1:2">
      <c r="A11" s="4" t="s">
        <v>591</v>
      </c>
      <c r="B11" s="5" t="n">
        <v>20</v>
      </c>
    </row>
    <row r="12" spans="1:2">
      <c r="A12" s="4" t="s">
        <v>549</v>
      </c>
      <c r="B12" s="8" t="n">
        <v>8.07</v>
      </c>
    </row>
    <row r="13" spans="1:2">
      <c r="A13" s="4" t="s">
        <v>288</v>
      </c>
    </row>
    <row r="14" spans="1:2">
      <c r="A14" s="3" t="s">
        <v>539</v>
      </c>
    </row>
    <row r="15" spans="1:2">
      <c r="A15" s="4" t="s">
        <v>540</v>
      </c>
      <c r="B15" s="5" t="n">
        <v>85250</v>
      </c>
    </row>
    <row r="16" spans="1:2">
      <c r="A16" s="4" t="s">
        <v>590</v>
      </c>
      <c r="B16" s="4" t="s">
        <v>38</v>
      </c>
    </row>
    <row r="17" spans="1:2">
      <c r="A17" s="4" t="s">
        <v>542</v>
      </c>
      <c r="B17" s="4" t="s">
        <v>38</v>
      </c>
    </row>
    <row r="18" spans="1:2">
      <c r="A18" s="4" t="s">
        <v>543</v>
      </c>
      <c r="B18" s="4" t="s">
        <v>38</v>
      </c>
    </row>
    <row r="19" spans="1:2">
      <c r="A19" s="4" t="s">
        <v>544</v>
      </c>
      <c r="B19" s="5" t="n">
        <v>85250</v>
      </c>
    </row>
    <row r="20" spans="1:2">
      <c r="A20" s="3" t="s">
        <v>546</v>
      </c>
    </row>
    <row r="21" spans="1:2">
      <c r="A21" s="4" t="s">
        <v>547</v>
      </c>
      <c r="B21" s="8" t="n">
        <v>79.40000000000001</v>
      </c>
    </row>
    <row r="22" spans="1:2">
      <c r="A22" s="4" t="s">
        <v>592</v>
      </c>
      <c r="B22" s="4" t="s">
        <v>38</v>
      </c>
    </row>
    <row r="23" spans="1:2">
      <c r="A23" s="4" t="s">
        <v>593</v>
      </c>
      <c r="B23" s="4" t="s">
        <v>38</v>
      </c>
    </row>
    <row r="24" spans="1:2">
      <c r="A24" s="4" t="s">
        <v>591</v>
      </c>
      <c r="B24" s="4" t="s">
        <v>38</v>
      </c>
    </row>
    <row r="25" spans="1:2">
      <c r="A25" s="4" t="s">
        <v>549</v>
      </c>
      <c r="B25" s="8" t="n">
        <v>79.4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94</v>
      </c>
      <c r="B1" s="2" t="s">
        <v>595</v>
      </c>
      <c r="C1" s="2" t="s">
        <v>2</v>
      </c>
      <c r="D1" s="2" t="s">
        <v>84</v>
      </c>
    </row>
    <row r="2" spans="1:4">
      <c r="A2" s="4" t="s">
        <v>596</v>
      </c>
      <c r="C2" s="6" t="n">
        <v>950815</v>
      </c>
      <c r="D2" s="6" t="n">
        <v>78535</v>
      </c>
    </row>
    <row r="3" spans="1:4">
      <c r="A3" s="4" t="s">
        <v>597</v>
      </c>
      <c r="C3" s="6" t="n">
        <v>633876</v>
      </c>
    </row>
    <row r="4" spans="1:4">
      <c r="A4" s="4" t="s">
        <v>598</v>
      </c>
      <c r="C4" s="4" t="s">
        <v>599</v>
      </c>
    </row>
    <row r="5" spans="1:4">
      <c r="A5" s="4" t="s">
        <v>293</v>
      </c>
    </row>
    <row r="6" spans="1:4">
      <c r="A6" s="4" t="s">
        <v>600</v>
      </c>
      <c r="C6" s="6" t="n">
        <v>4</v>
      </c>
    </row>
    <row r="7" spans="1:4">
      <c r="A7" s="4" t="s">
        <v>601</v>
      </c>
    </row>
    <row r="8" spans="1:4">
      <c r="A8" s="4" t="s">
        <v>602</v>
      </c>
      <c r="B8" s="4" t="s">
        <v>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04</v>
      </c>
      <c r="B1" s="2" t="s">
        <v>1</v>
      </c>
    </row>
    <row r="2" spans="1:4">
      <c r="B2" s="2" t="s">
        <v>2</v>
      </c>
      <c r="C2" s="2" t="s">
        <v>84</v>
      </c>
      <c r="D2" s="2" t="s">
        <v>303</v>
      </c>
    </row>
    <row r="3" spans="1:4">
      <c r="A3" s="4" t="s">
        <v>532</v>
      </c>
    </row>
    <row r="4" spans="1:4">
      <c r="A4" s="4" t="s">
        <v>533</v>
      </c>
      <c r="B4" s="4" t="s">
        <v>534</v>
      </c>
    </row>
    <row r="5" spans="1:4">
      <c r="A5" s="4" t="s">
        <v>605</v>
      </c>
    </row>
    <row r="6" spans="1:4">
      <c r="A6" s="4" t="s">
        <v>606</v>
      </c>
      <c r="D6" s="4" t="s">
        <v>313</v>
      </c>
    </row>
    <row r="7" spans="1:4">
      <c r="A7" s="4" t="s">
        <v>607</v>
      </c>
      <c r="D7" s="4" t="s">
        <v>311</v>
      </c>
    </row>
    <row r="8" spans="1:4">
      <c r="A8" s="4" t="s">
        <v>608</v>
      </c>
    </row>
    <row r="9" spans="1:4">
      <c r="A9" s="4" t="s">
        <v>609</v>
      </c>
      <c r="B9" s="6" t="n">
        <v>12500</v>
      </c>
    </row>
    <row r="10" spans="1:4">
      <c r="A10" s="4" t="s">
        <v>610</v>
      </c>
      <c r="B10" s="5" t="n">
        <v>37500</v>
      </c>
      <c r="C10" s="6" t="n">
        <v>35000</v>
      </c>
    </row>
    <row r="11" spans="1:4">
      <c r="A11" s="4" t="s">
        <v>611</v>
      </c>
      <c r="B11" s="5" t="n">
        <v>0</v>
      </c>
      <c r="C11" s="5" t="n">
        <v>0</v>
      </c>
    </row>
    <row r="12" spans="1:4">
      <c r="A12" s="4" t="s">
        <v>612</v>
      </c>
    </row>
    <row r="13" spans="1:4">
      <c r="A13" s="4" t="s">
        <v>609</v>
      </c>
      <c r="B13" s="5" t="n">
        <v>14583</v>
      </c>
    </row>
    <row r="14" spans="1:4">
      <c r="A14" s="4" t="s">
        <v>610</v>
      </c>
      <c r="B14" s="5" t="n">
        <v>47500</v>
      </c>
      <c r="C14" s="5" t="n">
        <v>43750</v>
      </c>
    </row>
    <row r="15" spans="1:4">
      <c r="A15" s="4" t="s">
        <v>611</v>
      </c>
      <c r="B15" s="6" t="n">
        <v>0</v>
      </c>
      <c r="C1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613</v>
      </c>
      <c r="B1" s="2" t="s">
        <v>1</v>
      </c>
      <c r="D1" s="2" t="s">
        <v>335</v>
      </c>
    </row>
    <row r="2" spans="1:4">
      <c r="B2" s="2" t="s">
        <v>2</v>
      </c>
      <c r="C2" s="2" t="s">
        <v>84</v>
      </c>
      <c r="D2" s="2" t="s">
        <v>30</v>
      </c>
    </row>
    <row r="3" spans="1:4">
      <c r="A3" s="4" t="s">
        <v>614</v>
      </c>
      <c r="B3" s="4" t="s">
        <v>615</v>
      </c>
      <c r="C3" s="4" t="s">
        <v>616</v>
      </c>
    </row>
    <row r="4" spans="1:4">
      <c r="A4" s="4" t="s">
        <v>617</v>
      </c>
      <c r="B4" s="4" t="s">
        <v>618</v>
      </c>
      <c r="D4" s="4" t="s">
        <v>619</v>
      </c>
    </row>
    <row r="5" spans="1:4">
      <c r="A5" s="4" t="s">
        <v>620</v>
      </c>
    </row>
    <row r="6" spans="1:4">
      <c r="A6" s="4" t="s">
        <v>614</v>
      </c>
      <c r="B6" s="4" t="s">
        <v>621</v>
      </c>
    </row>
    <row r="7" spans="1:4">
      <c r="A7" s="4" t="s">
        <v>617</v>
      </c>
      <c r="B7" s="4" t="s">
        <v>622</v>
      </c>
    </row>
    <row r="8" spans="1:4">
      <c r="A8" s="4" t="s">
        <v>623</v>
      </c>
    </row>
    <row r="9" spans="1:4">
      <c r="A9" s="4" t="s">
        <v>614</v>
      </c>
      <c r="B9" s="4" t="s">
        <v>624</v>
      </c>
      <c r="C9" s="4" t="s">
        <v>621</v>
      </c>
    </row>
    <row r="10" spans="1:4">
      <c r="A10" s="4" t="s">
        <v>617</v>
      </c>
      <c r="B10" s="4" t="s">
        <v>625</v>
      </c>
      <c r="D10" s="4" t="s">
        <v>626</v>
      </c>
    </row>
    <row r="11" spans="1:4">
      <c r="A11" s="4" t="s">
        <v>627</v>
      </c>
    </row>
    <row r="12" spans="1:4">
      <c r="A12" s="4" t="s">
        <v>614</v>
      </c>
      <c r="B12" s="4" t="s">
        <v>628</v>
      </c>
      <c r="C12" s="4" t="s">
        <v>629</v>
      </c>
    </row>
    <row r="13" spans="1:4">
      <c r="A13" s="4" t="s">
        <v>617</v>
      </c>
      <c r="B13" s="4" t="s">
        <v>630</v>
      </c>
      <c r="D13" s="4" t="s">
        <v>631</v>
      </c>
    </row>
    <row r="14" spans="1:4">
      <c r="A14" s="4" t="s">
        <v>632</v>
      </c>
    </row>
    <row r="15" spans="1:4">
      <c r="A15" s="4" t="s">
        <v>614</v>
      </c>
      <c r="B15" s="4" t="s">
        <v>633</v>
      </c>
      <c r="C15" s="4" t="s">
        <v>624</v>
      </c>
    </row>
    <row r="16" spans="1:4">
      <c r="A16" s="4" t="s">
        <v>617</v>
      </c>
      <c r="B16" s="4" t="s">
        <v>634</v>
      </c>
      <c r="D16" s="4" t="s">
        <v>6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5</v>
      </c>
      <c r="B1" s="2" t="s">
        <v>1</v>
      </c>
    </row>
    <row r="2" spans="1:3">
      <c r="B2" s="2" t="s">
        <v>2</v>
      </c>
      <c r="C2" s="2" t="s">
        <v>84</v>
      </c>
    </row>
    <row r="3" spans="1:3">
      <c r="A3" s="4" t="s">
        <v>636</v>
      </c>
      <c r="B3" s="6" t="n">
        <v>28</v>
      </c>
      <c r="C3" s="4" t="s">
        <v>38</v>
      </c>
    </row>
    <row r="4" spans="1:3">
      <c r="A4" s="4" t="s">
        <v>111</v>
      </c>
    </row>
    <row r="5" spans="1:3">
      <c r="A5" s="4" t="s">
        <v>637</v>
      </c>
      <c r="B5" s="6" t="n">
        <v>-114</v>
      </c>
      <c r="C5" s="6" t="n">
        <v>0</v>
      </c>
    </row>
    <row r="6" spans="1:3">
      <c r="A6" s="4" t="s">
        <v>638</v>
      </c>
      <c r="B6" s="4" t="s">
        <v>313</v>
      </c>
      <c r="C6" s="4" t="s">
        <v>313</v>
      </c>
    </row>
    <row r="7" spans="1:3">
      <c r="A7" s="4" t="s">
        <v>636</v>
      </c>
      <c r="B7" s="6" t="n">
        <v>-28</v>
      </c>
      <c r="C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39</v>
      </c>
      <c r="B1" s="2" t="s">
        <v>1</v>
      </c>
    </row>
    <row r="2" spans="1:3">
      <c r="B2" s="2" t="s">
        <v>2</v>
      </c>
      <c r="C2" s="2" t="s">
        <v>84</v>
      </c>
    </row>
    <row r="3" spans="1:3">
      <c r="A3" s="3" t="s">
        <v>640</v>
      </c>
    </row>
    <row r="4" spans="1:3">
      <c r="A4" s="4" t="s">
        <v>641</v>
      </c>
      <c r="B4" s="6" t="n">
        <v>-72487</v>
      </c>
    </row>
    <row r="5" spans="1:3">
      <c r="A5" s="4" t="s">
        <v>642</v>
      </c>
      <c r="B5" s="5" t="n">
        <v>-28</v>
      </c>
      <c r="C5" s="4" t="s">
        <v>38</v>
      </c>
    </row>
    <row r="6" spans="1:3">
      <c r="A6" s="4" t="s">
        <v>643</v>
      </c>
      <c r="B6" s="6" t="n">
        <v>-725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4</v>
      </c>
      <c r="B1" s="2" t="s">
        <v>2</v>
      </c>
      <c r="C1" s="2" t="s">
        <v>303</v>
      </c>
    </row>
    <row r="2" spans="1:3">
      <c r="A2" s="4" t="s">
        <v>605</v>
      </c>
    </row>
    <row r="3" spans="1:3">
      <c r="A3" s="4" t="s">
        <v>606</v>
      </c>
      <c r="C3" s="4" t="s">
        <v>313</v>
      </c>
    </row>
    <row r="4" spans="1:3">
      <c r="A4" s="4" t="s">
        <v>607</v>
      </c>
      <c r="C4" s="4" t="s">
        <v>311</v>
      </c>
    </row>
    <row r="5" spans="1:3">
      <c r="A5" s="4" t="s">
        <v>605</v>
      </c>
    </row>
    <row r="6" spans="1:3">
      <c r="A6" s="4" t="s">
        <v>645</v>
      </c>
      <c r="B6"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9</v>
      </c>
      <c r="B1" s="2" t="s">
        <v>1</v>
      </c>
    </row>
    <row r="2" spans="1:3">
      <c r="B2" s="2" t="s">
        <v>2</v>
      </c>
      <c r="C2" s="2" t="s">
        <v>84</v>
      </c>
    </row>
    <row r="3" spans="1:3">
      <c r="A3" s="3" t="s">
        <v>140</v>
      </c>
    </row>
    <row r="4" spans="1:3">
      <c r="A4" s="4" t="s">
        <v>125</v>
      </c>
      <c r="B4" s="6" t="n">
        <v>-1770479</v>
      </c>
      <c r="C4" s="6" t="n">
        <v>-1001746</v>
      </c>
    </row>
    <row r="5" spans="1:3">
      <c r="A5" s="3" t="s">
        <v>141</v>
      </c>
    </row>
    <row r="6" spans="1:3">
      <c r="A6" s="4" t="s">
        <v>91</v>
      </c>
      <c r="B6" s="5" t="n">
        <v>2194</v>
      </c>
      <c r="C6" s="5" t="n">
        <v>3446</v>
      </c>
    </row>
    <row r="7" spans="1:3">
      <c r="A7" s="4" t="s">
        <v>142</v>
      </c>
      <c r="B7" s="5" t="n">
        <v>-1000</v>
      </c>
      <c r="C7" s="5" t="n">
        <v>15750</v>
      </c>
    </row>
    <row r="8" spans="1:3">
      <c r="A8" s="4" t="s">
        <v>143</v>
      </c>
      <c r="B8" s="5" t="n">
        <v>414441</v>
      </c>
      <c r="C8" s="5" t="n">
        <v>375854</v>
      </c>
    </row>
    <row r="9" spans="1:3">
      <c r="A9" s="4" t="s">
        <v>124</v>
      </c>
      <c r="B9" s="5" t="n">
        <v>991065</v>
      </c>
      <c r="C9" s="5" t="n">
        <v>176820</v>
      </c>
    </row>
    <row r="10" spans="1:3">
      <c r="A10" s="4" t="s">
        <v>144</v>
      </c>
      <c r="B10" s="5" t="n">
        <v>7500</v>
      </c>
      <c r="C10" s="4" t="s">
        <v>38</v>
      </c>
    </row>
    <row r="11" spans="1:3">
      <c r="A11" s="3" t="s">
        <v>145</v>
      </c>
    </row>
    <row r="12" spans="1:3">
      <c r="A12" s="4" t="s">
        <v>146</v>
      </c>
      <c r="B12" s="5" t="n">
        <v>-2250</v>
      </c>
      <c r="C12" s="5" t="n">
        <v>-9500</v>
      </c>
    </row>
    <row r="13" spans="1:3">
      <c r="A13" s="4" t="s">
        <v>147</v>
      </c>
      <c r="B13" s="5" t="n">
        <v>-56643</v>
      </c>
      <c r="C13" s="5" t="n">
        <v>6982</v>
      </c>
    </row>
    <row r="14" spans="1:3">
      <c r="A14" s="4" t="s">
        <v>148</v>
      </c>
      <c r="B14" s="5" t="n">
        <v>84241</v>
      </c>
      <c r="C14" s="5" t="n">
        <v>96383</v>
      </c>
    </row>
    <row r="15" spans="1:3">
      <c r="A15" s="4" t="s">
        <v>149</v>
      </c>
      <c r="B15" s="4" t="s">
        <v>38</v>
      </c>
      <c r="C15" s="5" t="n">
        <v>-15000</v>
      </c>
    </row>
    <row r="16" spans="1:3">
      <c r="A16" s="4" t="s">
        <v>49</v>
      </c>
      <c r="B16" s="5" t="n">
        <v>382</v>
      </c>
      <c r="C16" s="4" t="s">
        <v>38</v>
      </c>
    </row>
    <row r="17" spans="1:3">
      <c r="A17" s="4" t="s">
        <v>150</v>
      </c>
      <c r="B17" s="5" t="n">
        <v>-58524</v>
      </c>
      <c r="C17" s="5" t="n">
        <v>-58524</v>
      </c>
    </row>
    <row r="18" spans="1:3">
      <c r="A18" s="4" t="s">
        <v>48</v>
      </c>
      <c r="B18" s="5" t="n">
        <v>66000</v>
      </c>
      <c r="C18" s="4" t="s">
        <v>38</v>
      </c>
    </row>
    <row r="19" spans="1:3">
      <c r="A19" s="4" t="s">
        <v>151</v>
      </c>
      <c r="B19" s="5" t="n">
        <v>-323073</v>
      </c>
      <c r="C19" s="5" t="n">
        <v>-409535</v>
      </c>
    </row>
    <row r="20" spans="1:3">
      <c r="A20" s="3" t="s">
        <v>152</v>
      </c>
    </row>
    <row r="21" spans="1:3">
      <c r="A21" s="4" t="s">
        <v>153</v>
      </c>
      <c r="B21" s="5" t="n">
        <v>-37914</v>
      </c>
      <c r="C21" s="4" t="s">
        <v>38</v>
      </c>
    </row>
    <row r="22" spans="1:3">
      <c r="A22" s="4" t="s">
        <v>154</v>
      </c>
      <c r="B22" s="5" t="n">
        <v>-37914</v>
      </c>
      <c r="C22" s="4" t="s">
        <v>38</v>
      </c>
    </row>
    <row r="23" spans="1:3">
      <c r="A23" s="3" t="s">
        <v>155</v>
      </c>
    </row>
    <row r="24" spans="1:3">
      <c r="A24" s="4" t="s">
        <v>156</v>
      </c>
      <c r="B24" s="5" t="n">
        <v>100000</v>
      </c>
      <c r="C24" s="5" t="n">
        <v>150000</v>
      </c>
    </row>
    <row r="25" spans="1:3">
      <c r="A25" s="4" t="s">
        <v>157</v>
      </c>
      <c r="B25" s="4" t="s">
        <v>38</v>
      </c>
      <c r="C25" s="5" t="n">
        <v>250000</v>
      </c>
    </row>
    <row r="26" spans="1:3">
      <c r="A26" s="4" t="s">
        <v>158</v>
      </c>
      <c r="B26" s="5" t="n">
        <v>100000</v>
      </c>
      <c r="C26" s="5" t="n">
        <v>400000</v>
      </c>
    </row>
    <row r="27" spans="1:3">
      <c r="A27" s="4" t="s">
        <v>159</v>
      </c>
      <c r="B27" s="5" t="n">
        <v>-260987</v>
      </c>
      <c r="C27" s="5" t="n">
        <v>-9535</v>
      </c>
    </row>
    <row r="28" spans="1:3">
      <c r="A28" s="4" t="s">
        <v>160</v>
      </c>
      <c r="B28" s="5" t="n">
        <v>279772</v>
      </c>
      <c r="C28" s="5" t="n">
        <v>11342</v>
      </c>
    </row>
    <row r="29" spans="1:3">
      <c r="A29" s="4" t="s">
        <v>161</v>
      </c>
      <c r="B29" s="5" t="n">
        <v>18785</v>
      </c>
      <c r="C29" s="5" t="n">
        <v>1807</v>
      </c>
    </row>
    <row r="30" spans="1:3">
      <c r="A30" s="3" t="s">
        <v>162</v>
      </c>
    </row>
    <row r="31" spans="1:3">
      <c r="A31" s="4" t="s">
        <v>163</v>
      </c>
      <c r="B31" s="5" t="n">
        <v>10000</v>
      </c>
      <c r="C31" s="5" t="n">
        <v>10507</v>
      </c>
    </row>
    <row r="32" spans="1:3">
      <c r="A32" s="4" t="s">
        <v>164</v>
      </c>
      <c r="B32" s="4" t="s">
        <v>38</v>
      </c>
      <c r="C32" s="4" t="s">
        <v>38</v>
      </c>
    </row>
    <row r="33" spans="1:3">
      <c r="A33" s="3" t="s">
        <v>165</v>
      </c>
    </row>
    <row r="34" spans="1:3">
      <c r="A34" s="4" t="s">
        <v>166</v>
      </c>
      <c r="C34" s="4" t="s">
        <v>38</v>
      </c>
    </row>
    <row r="35" spans="1:3">
      <c r="A35" s="4" t="s">
        <v>167</v>
      </c>
      <c r="B35" s="5" t="n">
        <v>26226</v>
      </c>
      <c r="C35" s="4" t="s">
        <v>38</v>
      </c>
    </row>
    <row r="36" spans="1:3">
      <c r="A36" s="4" t="s">
        <v>168</v>
      </c>
      <c r="B36" s="4" t="s">
        <v>38</v>
      </c>
      <c r="C36" s="5" t="n">
        <v>25500</v>
      </c>
    </row>
    <row r="37" spans="1:3">
      <c r="A37" s="4" t="s">
        <v>169</v>
      </c>
      <c r="B37" s="4" t="s">
        <v>38</v>
      </c>
      <c r="C37" s="6" t="n">
        <v>1759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80"/>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646</v>
      </c>
      <c r="B1" s="2" t="s">
        <v>647</v>
      </c>
      <c r="C1" s="2" t="s">
        <v>648</v>
      </c>
      <c r="D1" s="2" t="s">
        <v>649</v>
      </c>
      <c r="E1" s="2" t="s">
        <v>650</v>
      </c>
      <c r="F1" s="2" t="s">
        <v>303</v>
      </c>
      <c r="G1" s="2" t="s">
        <v>2</v>
      </c>
      <c r="H1" s="2" t="s">
        <v>30</v>
      </c>
      <c r="I1" s="2" t="s">
        <v>406</v>
      </c>
      <c r="J1" s="2" t="s">
        <v>363</v>
      </c>
      <c r="K1" s="2" t="s">
        <v>651</v>
      </c>
      <c r="L1" s="2" t="s">
        <v>652</v>
      </c>
    </row>
    <row r="2" spans="1:12">
      <c r="A2" s="4" t="s">
        <v>400</v>
      </c>
      <c r="G2" s="4" t="s">
        <v>401</v>
      </c>
    </row>
    <row r="3" spans="1:12">
      <c r="A3" s="4" t="s">
        <v>653</v>
      </c>
      <c r="H3" s="6" t="n">
        <v>0</v>
      </c>
    </row>
    <row r="4" spans="1:12">
      <c r="A4" s="4" t="s">
        <v>654</v>
      </c>
      <c r="G4" s="6" t="n">
        <v>5674268</v>
      </c>
    </row>
    <row r="5" spans="1:12">
      <c r="A5" s="4" t="s">
        <v>655</v>
      </c>
      <c r="G5" s="5" t="n">
        <v>2842430</v>
      </c>
    </row>
    <row r="6" spans="1:12">
      <c r="A6" s="4" t="s">
        <v>656</v>
      </c>
      <c r="G6" s="5" t="n">
        <v>2831838</v>
      </c>
    </row>
    <row r="7" spans="1:12">
      <c r="A7" s="4" t="s">
        <v>351</v>
      </c>
      <c r="G7" s="5" t="n">
        <v>224059</v>
      </c>
    </row>
    <row r="8" spans="1:12">
      <c r="A8" s="4" t="s">
        <v>657</v>
      </c>
      <c r="G8" s="5" t="n">
        <v>224059</v>
      </c>
    </row>
    <row r="9" spans="1:12">
      <c r="A9" s="4" t="s">
        <v>658</v>
      </c>
      <c r="G9" s="5" t="n">
        <v>66000</v>
      </c>
      <c r="H9" s="4" t="s">
        <v>38</v>
      </c>
    </row>
    <row r="10" spans="1:12">
      <c r="A10" s="4" t="s">
        <v>659</v>
      </c>
    </row>
    <row r="11" spans="1:12">
      <c r="A11" s="4" t="s">
        <v>400</v>
      </c>
      <c r="E11" s="4" t="s">
        <v>660</v>
      </c>
    </row>
    <row r="12" spans="1:12">
      <c r="A12" s="4" t="s">
        <v>661</v>
      </c>
      <c r="E12" s="4" t="s">
        <v>662</v>
      </c>
    </row>
    <row r="13" spans="1:12">
      <c r="A13" s="4" t="s">
        <v>663</v>
      </c>
      <c r="E13" s="4" t="s">
        <v>664</v>
      </c>
    </row>
    <row r="14" spans="1:12">
      <c r="A14" s="4" t="s">
        <v>665</v>
      </c>
    </row>
    <row r="15" spans="1:12">
      <c r="A15" s="4" t="s">
        <v>666</v>
      </c>
      <c r="C15" s="6" t="n">
        <v>405000</v>
      </c>
    </row>
    <row r="16" spans="1:12">
      <c r="A16" s="4" t="s">
        <v>667</v>
      </c>
      <c r="K16" s="6" t="n">
        <v>55000</v>
      </c>
    </row>
    <row r="17" spans="1:12">
      <c r="A17" s="4" t="s">
        <v>668</v>
      </c>
      <c r="L17" s="6" t="n">
        <v>55000</v>
      </c>
    </row>
    <row r="18" spans="1:12">
      <c r="A18" s="4" t="s">
        <v>669</v>
      </c>
      <c r="C18" s="5" t="n">
        <v>295000</v>
      </c>
    </row>
    <row r="19" spans="1:12">
      <c r="A19" s="4" t="s">
        <v>670</v>
      </c>
      <c r="C19" s="6" t="n">
        <v>1215000</v>
      </c>
    </row>
    <row r="20" spans="1:12">
      <c r="A20" s="4" t="s">
        <v>671</v>
      </c>
      <c r="C20" s="4" t="s">
        <v>672</v>
      </c>
    </row>
    <row r="21" spans="1:12">
      <c r="A21" s="4" t="s">
        <v>673</v>
      </c>
      <c r="C21" s="6" t="n">
        <v>100</v>
      </c>
    </row>
    <row r="22" spans="1:12">
      <c r="A22" s="4" t="s">
        <v>674</v>
      </c>
      <c r="C22" s="4" t="s">
        <v>616</v>
      </c>
    </row>
    <row r="23" spans="1:12">
      <c r="A23" s="4" t="s">
        <v>412</v>
      </c>
    </row>
    <row r="24" spans="1:12">
      <c r="A24" s="4" t="s">
        <v>413</v>
      </c>
      <c r="F24" s="6" t="n">
        <v>2750000</v>
      </c>
    </row>
    <row r="25" spans="1:12">
      <c r="A25" s="4" t="s">
        <v>480</v>
      </c>
      <c r="F25" s="6" t="n">
        <v>250000</v>
      </c>
      <c r="G25" s="6" t="n">
        <v>250000</v>
      </c>
      <c r="I25" s="6" t="n">
        <v>250000</v>
      </c>
    </row>
    <row r="26" spans="1:12">
      <c r="A26" s="4" t="s">
        <v>415</v>
      </c>
      <c r="H26" s="5" t="n">
        <v>75000</v>
      </c>
      <c r="J26" s="6" t="n">
        <v>75000</v>
      </c>
    </row>
    <row r="27" spans="1:12">
      <c r="A27" s="4" t="s">
        <v>352</v>
      </c>
      <c r="H27" s="6" t="n">
        <v>250000</v>
      </c>
    </row>
    <row r="28" spans="1:12">
      <c r="A28" s="4" t="s">
        <v>422</v>
      </c>
    </row>
    <row r="29" spans="1:12">
      <c r="A29" s="4" t="s">
        <v>675</v>
      </c>
      <c r="F29" s="4" t="s">
        <v>423</v>
      </c>
    </row>
    <row r="30" spans="1:12">
      <c r="A30" s="4" t="s">
        <v>419</v>
      </c>
    </row>
    <row r="31" spans="1:12">
      <c r="A31" s="4" t="s">
        <v>675</v>
      </c>
      <c r="F31" s="4" t="s">
        <v>421</v>
      </c>
    </row>
    <row r="32" spans="1:12">
      <c r="A32" s="4" t="s">
        <v>676</v>
      </c>
    </row>
    <row r="33" spans="1:12">
      <c r="A33" s="4" t="s">
        <v>533</v>
      </c>
      <c r="D33" s="4" t="s">
        <v>677</v>
      </c>
    </row>
    <row r="34" spans="1:12">
      <c r="A34" s="4" t="s">
        <v>535</v>
      </c>
      <c r="D34" s="4" t="s">
        <v>678</v>
      </c>
    </row>
    <row r="35" spans="1:12">
      <c r="A35" s="4" t="s">
        <v>679</v>
      </c>
    </row>
    <row r="36" spans="1:12">
      <c r="A36" s="4" t="s">
        <v>680</v>
      </c>
      <c r="B36" s="6" t="n">
        <v>150000</v>
      </c>
    </row>
    <row r="37" spans="1:12">
      <c r="A37" s="4" t="s">
        <v>681</v>
      </c>
      <c r="B37" s="6" t="n">
        <v>500</v>
      </c>
    </row>
    <row r="38" spans="1:12">
      <c r="A38" s="4" t="s">
        <v>682</v>
      </c>
      <c r="B38" s="4" t="s">
        <v>683</v>
      </c>
    </row>
    <row r="39" spans="1:12">
      <c r="A39" s="4" t="s">
        <v>684</v>
      </c>
      <c r="B39" s="5" t="n">
        <v>75000</v>
      </c>
    </row>
    <row r="40" spans="1:12">
      <c r="A40" s="4" t="s">
        <v>685</v>
      </c>
      <c r="B40" s="6" t="n">
        <v>14</v>
      </c>
    </row>
    <row r="41" spans="1:12">
      <c r="A41" s="4" t="s">
        <v>686</v>
      </c>
    </row>
    <row r="42" spans="1:12">
      <c r="A42" s="4" t="s">
        <v>680</v>
      </c>
      <c r="B42" s="6" t="n">
        <v>175000</v>
      </c>
    </row>
    <row r="43" spans="1:12">
      <c r="A43" s="4" t="s">
        <v>681</v>
      </c>
      <c r="B43" s="6" t="n">
        <v>500</v>
      </c>
    </row>
    <row r="44" spans="1:12">
      <c r="A44" s="4" t="s">
        <v>682</v>
      </c>
      <c r="B44" s="4" t="s">
        <v>683</v>
      </c>
    </row>
    <row r="45" spans="1:12">
      <c r="A45" s="4" t="s">
        <v>684</v>
      </c>
      <c r="B45" s="5" t="n">
        <v>75000</v>
      </c>
    </row>
    <row r="46" spans="1:12">
      <c r="A46" s="4" t="s">
        <v>685</v>
      </c>
      <c r="B46" s="6" t="n">
        <v>14</v>
      </c>
    </row>
    <row r="47" spans="1:12">
      <c r="A47" s="4" t="s">
        <v>687</v>
      </c>
    </row>
    <row r="48" spans="1:12">
      <c r="A48" s="4" t="s">
        <v>680</v>
      </c>
      <c r="B48" s="6" t="n">
        <v>175000</v>
      </c>
    </row>
    <row r="49" spans="1:12">
      <c r="A49" s="4" t="s">
        <v>681</v>
      </c>
      <c r="B49" s="6" t="n">
        <v>500</v>
      </c>
    </row>
    <row r="50" spans="1:12">
      <c r="A50" s="4" t="s">
        <v>682</v>
      </c>
      <c r="B50" s="4" t="s">
        <v>683</v>
      </c>
    </row>
    <row r="51" spans="1:12">
      <c r="A51" s="4" t="s">
        <v>684</v>
      </c>
      <c r="B51" s="5" t="n">
        <v>75000</v>
      </c>
    </row>
    <row r="52" spans="1:12">
      <c r="A52" s="4" t="s">
        <v>685</v>
      </c>
      <c r="B52" s="6"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688</v>
      </c>
      <c r="B1" s="2" t="s">
        <v>499</v>
      </c>
      <c r="C1" s="2" t="s">
        <v>1</v>
      </c>
    </row>
    <row r="2" spans="1:3">
      <c r="B2" s="2" t="s">
        <v>689</v>
      </c>
      <c r="C2" s="2" t="s">
        <v>2</v>
      </c>
    </row>
    <row r="3" spans="1:3">
      <c r="A3" s="4" t="s">
        <v>690</v>
      </c>
      <c r="C3" s="5" t="n">
        <v>8706</v>
      </c>
    </row>
    <row r="4" spans="1:3">
      <c r="A4" s="4" t="s">
        <v>463</v>
      </c>
    </row>
    <row r="5" spans="1:3">
      <c r="A5" s="4" t="s">
        <v>691</v>
      </c>
      <c r="B5" s="5" t="n">
        <v>500</v>
      </c>
    </row>
    <row r="6" spans="1:3">
      <c r="A6" s="4" t="s">
        <v>692</v>
      </c>
    </row>
    <row r="7" spans="1:3">
      <c r="A7" s="4" t="s">
        <v>693</v>
      </c>
      <c r="B7" s="6" t="n">
        <v>6000000</v>
      </c>
    </row>
    <row r="8" spans="1:3">
      <c r="A8" s="4" t="s">
        <v>694</v>
      </c>
    </row>
    <row r="9" spans="1:3">
      <c r="A9" s="4" t="s">
        <v>690</v>
      </c>
      <c r="B9" s="5" t="n">
        <v>8000</v>
      </c>
    </row>
    <row r="10" spans="1:3">
      <c r="A10" s="4" t="s">
        <v>695</v>
      </c>
    </row>
    <row r="11" spans="1:3">
      <c r="A11" s="4" t="s">
        <v>691</v>
      </c>
      <c r="B11" s="5" t="n">
        <v>1000</v>
      </c>
    </row>
    <row r="12" spans="1:3">
      <c r="A12" s="4" t="s">
        <v>696</v>
      </c>
    </row>
    <row r="13" spans="1:3">
      <c r="A13" s="4" t="s">
        <v>690</v>
      </c>
      <c r="B13" s="5" t="n">
        <v>4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19:40Z</dcterms:created>
  <dcterms:modified xmlns:dcterms="http://purl.org/dc/terms/" xmlns:xsi="http://www.w3.org/2001/XMLSchema-instance" xsi:type="dcterms:W3CDTF">2019-05-14T18:19:40Z</dcterms:modified>
</cp:coreProperties>
</file>